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Liquidity and Going Concern (D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Entity Registrant Name</t>
        </is>
      </c>
      <c r="B3" s="3" t="inlineStr">
        <is>
          <t>Trine Acquisition Corp.</t>
        </is>
      </c>
    </row>
    <row r="4">
      <c r="A4" s="3" t="inlineStr">
        <is>
          <t>Entity Central Index Key</t>
        </is>
      </c>
      <c r="B4" s="3" t="inlineStr">
        <is>
          <t>0001754820</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Q</t>
        </is>
      </c>
    </row>
    <row r="8">
      <c r="A8" s="3" t="inlineStr">
        <is>
          <t>Document Period End Date</t>
        </is>
      </c>
      <c r="B8" s="3" t="inlineStr">
        <is>
          <t>Sep. 30,
		2020</t>
        </is>
      </c>
    </row>
    <row r="9">
      <c r="A9" s="3" t="inlineStr">
        <is>
          <t>Document Fiscal Period Focus</t>
        </is>
      </c>
      <c r="B9" s="3" t="inlineStr">
        <is>
          <t>Q3</t>
        </is>
      </c>
    </row>
    <row r="10">
      <c r="A10" s="3" t="inlineStr">
        <is>
          <t>Document Fiscal Year Focus</t>
        </is>
      </c>
      <c r="B10" s="3" t="inlineStr">
        <is>
          <t>2020</t>
        </is>
      </c>
    </row>
    <row r="11">
      <c r="A11" s="3" t="inlineStr">
        <is>
          <t>Entity Current Reporting Status</t>
        </is>
      </c>
      <c r="B11" s="3" t="inlineStr">
        <is>
          <t>Yes</t>
        </is>
      </c>
    </row>
    <row r="12">
      <c r="A12" s="3" t="inlineStr">
        <is>
          <t>Entity Filer Category</t>
        </is>
      </c>
      <c r="B12" s="3" t="inlineStr">
        <is>
          <t>Non-accelerated Filer</t>
        </is>
      </c>
    </row>
    <row r="13">
      <c r="A13" s="3" t="inlineStr">
        <is>
          <t>Entity Emerging Growth Company</t>
        </is>
      </c>
      <c r="B13" s="3" t="inlineStr">
        <is>
          <t>true</t>
        </is>
      </c>
    </row>
    <row r="14">
      <c r="A14" s="3" t="inlineStr">
        <is>
          <t>Entity Ex Transition Period</t>
        </is>
      </c>
      <c r="B14" s="3" t="inlineStr">
        <is>
          <t>false</t>
        </is>
      </c>
    </row>
    <row r="15">
      <c r="A15" s="3" t="inlineStr">
        <is>
          <t>Entity Shell Company</t>
        </is>
      </c>
      <c r="B15" s="3" t="inlineStr">
        <is>
          <t>true</t>
        </is>
      </c>
    </row>
    <row r="16">
      <c r="A16" s="3" t="inlineStr">
        <is>
          <t>Entity Small Business</t>
        </is>
      </c>
      <c r="B16" s="3" t="inlineStr">
        <is>
          <t>false</t>
        </is>
      </c>
    </row>
    <row r="17">
      <c r="A17" s="3" t="inlineStr">
        <is>
          <t>Entity File Number</t>
        </is>
      </c>
      <c r="B17" s="3" t="inlineStr">
        <is>
          <t>001-38835</t>
        </is>
      </c>
    </row>
    <row r="18">
      <c r="A18" s="3" t="inlineStr">
        <is>
          <t>Entity Interactive Data Current</t>
        </is>
      </c>
      <c r="B18" s="3" t="inlineStr">
        <is>
          <t>Yes</t>
        </is>
      </c>
    </row>
    <row r="19">
      <c r="A19" s="3" t="inlineStr">
        <is>
          <t>Entity Incorporation State Country Code</t>
        </is>
      </c>
      <c r="B19" s="3" t="inlineStr">
        <is>
          <t>DE</t>
        </is>
      </c>
    </row>
    <row r="20">
      <c r="A20" s="3" t="inlineStr">
        <is>
          <t>Class A Common Stock</t>
        </is>
      </c>
    </row>
    <row r="21">
      <c r="A21" s="3" t="inlineStr">
        <is>
          <t>Entity Common Stock, Shares Outstanding</t>
        </is>
      </c>
      <c r="C21" s="4" t="n">
        <v>30015000</v>
      </c>
    </row>
    <row r="22">
      <c r="A22" s="3" t="inlineStr">
        <is>
          <t>Class B Common Stock</t>
        </is>
      </c>
    </row>
    <row r="23">
      <c r="A23" s="3" t="inlineStr">
        <is>
          <t>Entity Common Stock, Shares Outstanding</t>
        </is>
      </c>
      <c r="C23" s="4" t="n">
        <v>750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9 Months Ended</t>
        </is>
      </c>
    </row>
    <row r="2">
      <c r="B2" s="2" t="inlineStr">
        <is>
          <t>Sep. 30, 2020</t>
        </is>
      </c>
    </row>
    <row r="3">
      <c r="A3" s="5" t="inlineStr">
        <is>
          <t>Liquidity And Going Concern [Abstract]</t>
        </is>
      </c>
    </row>
    <row r="4">
      <c r="A4" s="3" t="inlineStr">
        <is>
          <t>Liquidity and Going Concern</t>
        </is>
      </c>
      <c r="B4" s="3" t="inlineStr">
        <is>
          <t>Note 2 — Liquidity and Going Concern As of September 30, 2020, the Company had
$87,616 in its operating bank account, $305,409,720 in securities held in the Trust Account to be used for a Business Combination
or to repurchase or redeem the Public Shares in connection therewith and a working capital deficit of $2,427,730. As of September
30, 2020, approximately $5,260,000 of the amount on deposit in the Trust Account represented interest income, which is available
to pay the Company's tax obligations, if any. Until the consummation of a Business Combination,
the Company will be using the funds not held in the Trust Account primarily to identify and evaluate prospective acquisition candidates,
perform business due diligence on prospective target businesses, travel to and from the offices, plants or similar locations of
prospective target businesses, review corporate documents and material agreements of prospective target businesses, select the
target business to acquire and structure, negotiate and complete a Business Combination. On February 24, 2020, the Company issued
the Sponsor a convertible promissory note, pursuant to which the Company borrowed an aggregate amount of $1,500,000. Of such amount
$1,285,415 was used to finance transaction costs in connection with a Business Combination. The loan is non-interest bearing and
due upon an Initial Business Combination (see Note 6). The loans are convertible into warrants, at a price of $1.00 per warrant
at the option of the Sponsor. Such warrants would be identical to the Private Placement Warrants. The Company will need
to raise additional capital through loans or additional investments from its Sponsor, an affiliate of the Sponsor, or the Company's
officer and directors. The Company's Sponsor, an affiliate of the Sponsor, or the Company's officer and directors may,
but are not obligated to, loan the Company funds as may be required. Accordingly, the Company may not be able to obtain additional
financing.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These conditions raise substantial
doubt about the Company's ability to continue as a going concern through March 19, 2021, which is the date the Company is
required to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Accounting Policies [Abstract]</t>
        </is>
      </c>
    </row>
    <row r="4">
      <c r="A4" s="3" t="inlineStr">
        <is>
          <t>Summary of Significant Accounting Policies</t>
        </is>
      </c>
      <c r="B4" s="3" t="inlineStr">
        <is>
          <t>Note 3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26,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 Principles of Consolidation The accompanying unaudited condensed
consolidated financial statements include the accounts of the Company and its wholly owned subsidiary. All significant
intercompany balances and transactions have been eliminated in consolid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Marketable Securities Held in Trust
Account At September 30, 2020, substantially all
of the assets held in the Trust Account were held in money market funds, which are invested in U.S. Treasury securities. At December
31, 2019,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s temporary equity, outside of the stockholders' equity section of the Company's condensed consolidat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 recognizes
accrued interest and penalties related to unrecognized tax benefits as income tax expense. No amounts were accrued for the payment
of interest and penalties at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0 primarily due to the non-deductibility of transactional expenses incurred in
connection with the search for potential targets for a Business Combination, as well as the valuation allowance recorded against
the Company's net operating losse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20 and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23,510,500 shares of
common stock in the calculation of diluted loss per common share, since the exercise of the warrants is contingent upon the occurrence
of future events. As a result, diluted net loss per common share is the same as basic net loss per common share for the periods
presented. 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net loss per common
share is calculated as follows:
Three Months Ended Nine Months Ended
2020 2019 2020 2019
Net (loss) income $ (2,960,610 ) $ 841,755 $ (2,901,126 ) $ 2,053,393
Less: Income attributable to common stock subject to possible redemption — (1,241,074 ) (924,253 ) (2,940,055 )
Adjusted net loss $ (2,960,610 ) $ (399,319 ) $ (3,835,379 ) $ (886,662 )
Weighted average shares outstanding, basic and diluted 9,095,586 8,854,332 9,054,242 8,158,050
Basic and diluted net loss per common share $ (0.33 ) $ (0.05 ) $ (0.42 ) $ (0.11 ) Concentration of Credit Risk Financial instruments that potentially
subject the Company to concentrations of credit risk consist of a cash account in a financial institution, which, at times may
exceed the Federal Depository Insurance Coverage of $250,000. At September 30, 2020 and December 31, 2019, the Company had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Company's
unaudited condensed consolidated financial state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5" t="inlineStr">
        <is>
          <t>Initial Public Offering [Abstract]</t>
        </is>
      </c>
    </row>
    <row r="4">
      <c r="A4" s="3" t="inlineStr">
        <is>
          <t>Initial Public Offering</t>
        </is>
      </c>
      <c r="B4" s="3" t="inlineStr">
        <is>
          <t>Note 4 — Initial Public Offering Pursuant to the Initial Public Offering,
the Company sold 30,015,000 Units at a purchase price of $10.00 per Unit, which includes the full exercise by the underwriters
of their over-allotment option in the amount of 3,915,000 Units at $10.00 per Unit. Each Unit consists of one share of the Company's
Class A common stock, $0.0001 par value, and one-half of one redeemable warrant (each, a "Warrant" and, collectively,
the "Warrants"). Each whole Warrant entitles the holder to purchase one share of Class A common stock at a price of
$11.50 per share. No fractional warrants will be issued upon separation of the Units and only whole Warrants will trade. Each Warrant
will become exercisable on the later of 30 days after the completion of the Company's Initial Business Combination or 12
months from the closing of the Initial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common stock equals or exceeds $18.00 per
share for any 20 trading days within a 30-trading day period ending on the third trading day prior to the date on which the Company
sent the notice of redemption to the Warrant 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5" t="inlineStr">
        <is>
          <t>Private Placement [Abstract]</t>
        </is>
      </c>
    </row>
    <row r="4">
      <c r="A4" s="3" t="inlineStr">
        <is>
          <t>Private Placement</t>
        </is>
      </c>
      <c r="B4" s="3" t="inlineStr">
        <is>
          <t>Note 5 — Private Placement Simultaneously with the closing of the
Initial Public Offering, the Sponsor purchased from the Company an aggregate of 7,720,000 Private Placement Warrants at a price
of $1.00 per warrant, for an aggregate purchase price of $7,720,000. On March 29, 2019, in connection with the underwriters'
election to fully exercise their over-allotment option, the Company sold an additional 783,000 Private Placement Warrants to the
Sponsor, at a price of $1.00 per Private Placement Warrant, generating gross proceeds of $783,000. Each whole Private Placement
Warrant is exercisable for one whole share of the Company's Class A common stock at a price of $11.50 per share. A portion of the purchase price of the
Private Placement Warrants were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Note 6 — Related Party Transactions Founder Shares On October 17, 2018, the
Company's initial sponsor, Trine Sponsor LLC (the "Initial Sponsor"), purchased 8,625,000 shares of Class B
convertible common stock (the "Founder Shares") for an aggregate purchase price of $25,000, or approximately
$0.003 per share. As used herein, unless the context otherwise requires, "Founder Shares" shall be deemed to
include the shares of Class A common stock issuable upon conversion thereof. On November 12, 2018, the Initial Sponsor
transferred 25,000 shares of Class B common stock to each of Ms. Linden and Messrs. Nathanson, Zuaiter and Sander in
compensation for their services as independent directors of the Company. In February 2019, the Initial Sponsor assigned
8,525,000 Founder Shares to the Sponsor. The Founder Shares are identical to the Class A common stock included in the Units
sold in the Initial Public Offering except that the Founder Shares automatically convert into shares of Class A common stock
at the time of the Company's Initial Business Combination and are subject to certain transfer restrictions, as
described in more detail below. Holders of Founder Shares may also elect to convert their shares of Class B convertible
common stock into an equal number of shares of Class A common stock, subject to adjustment as provided above, at any time. In
February 2019, the Sponsor forfeited 1,437,500 Founder Shares and in March 2019, the Company effected a 1.044 for 1 stock
dividend of the Class B convertible common stock, resulting in 7,503,750 Founder Shares issued and outstanding, of which an
aggregate of up to 978,750 Founder Shares were subject to forfeiture to the extent that the over-allotment option was not
exercised in full by the underwriters. The forfeiture was to be adjusted to the extent that the over-allotment option was not
exercised in full by the underwriters so that the Founder Shares would represent 20.0% of the Company's issued and
outstanding shares after the Initial Public Offering. As a result of the underwriters' election to fully exercise their
over-allotment option, 978,750 Founder Shares are no longer subject to forfeiture.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we complete a liquidation, merger,
stock exchange or other similar transaction that results in all of the Company's stockholders having the right to exchange
their shares of common stock for cash, securities or other property. The Sponsor and the Company's officers
and directors have agreed, subject to limited exceptions, not to transfer, assign or sell any of their Private Placement Warrants
until 30 days after the completion of the Initial Business Combination. Pursuant to the Letter Agreement, the Sponsor and the Company's
officers and directors have agreed to vote any Founder Shares held by them and any Public Shares purchased after Initial Public
Offering (including in open market and privately negotiated transactions) in favor of an Initial Business Combination. Related Party Advances Through March 19, 2019, the Sponsor advanced
an aggregate of $150,000 to be used for the payment of costs related to the Initial Public Offering. The advances were non-interest
bearing, unsecured and due on demand. The advances were repaid upon the consummation of the Initial Public Offering on March 19,
2019. Promissory Note — Related Party On October 17, 2018, the Sponsor agreed
to loan the Company an aggregate of up to $300,000 to cover expenses related to the Initial Public Offering pursuant to a promissory
note (the "Note"). The Note was non-interest bearing and payable on the earlier of June 30, 2019 or the completion
of the Initial Public Offering. The outstanding borrowings under the Note in the amount of $299,000 were repaid upon the consummation
of the Initial Public Offering on March 19, 2019. Related Party Loans In order to finance transaction costs in
connection with an intended Initial Business Combination, the Sponsor or an affiliate of the Sponsor or certain of the Company's
officers and directors may, but are not obligated to, loan the Company funds on a non-interest basis as may be required. If the
Company completes its Initial Business Combination, it would repay such loaned amounts. In the event that the Company's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Such warrants would be identical to
the Private Placement Warrants, including as to exercise price, exercisability and exercise period. The Company does not expect
to seek loans from parties other than the Sponsor or an affiliate of the Sponsor as it does not believe third parties will be willing
to loan such funds and provide a waiver against any and all rights to seek access to funds in the Trust Account. No written agreements
exist with respect to such loans. On February 24, 2020, the Company issued
an unsecured promissory note (the "Note") in the principal amount of $1,500,000 to the Sponsor. The Note is non-interest
bearing and payable upon the consummation of an Initial Business Combination. Up to $1,500,000 of such loans may be convertible
into warrants, at a price of $1.00 per warrant at the option of the Sponsor. Such warrants would be identical to the Private Placement
Warrants. As of September 30, 2020, there was $1,285,415 outstanding under the Note. The Company may pay HPS Investment
Partners, LLC ("HPS") or the HPS Funds, entities affiliated with one of the Company's directors, fees in
connection with potentially providing financing or other investments in connection with the Initial Business Combination. The
amount of any fees the Company pays to HPS or the HPS Funds will be subject to the review of the Company's audit
committee pursuant to the audit committee's policies and procedures relating to transactions that may present conflicts
of interest. Executive Compensation In November 2018, the Company agreed to
pay its Chief Financial Officer a fee of approximately $16,667 per month. In March 2019, such amount increased to $25,000 per month,
which will be payable until the earlier of the consummation of an Initial Business Combination or the Company's liquidation.
For each of the three months ended September 30, 2020 and 2019, the Company incurred $75,000 in fees. For the nine months ended
September 30, 2020 and 2019, the Company incurred $150,000 and $204,167 in fees, respectively. Administrative Support Agreement The Company entered into an agreement whereby,
commencing on March 14, 2019 through the earlier of the Company's consummation of an Initial Business Combination or the
Company's liquidation, to pay an affiliate of the Sponsor $35,000 per month for office space, utilities and secretarial and
administrative support. For each of the three months ended September 30, 2020 and 2019, the Company incurred $105,000 in fees for
these services. For the nine months ended September 30, 2020 and 2019, the Company incurred $315,000 and $227,500 in fees for these
services, respectively. At September 30, 2020 and December 31, 2019, $280,828 and $103,330 of such fees are included in accounts
payable and accrued expenses in the accompanying condensed consolidated balance shee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Note 7 — Commitments and Contingencies Contingent Fee Arrangement In October 2018, the Company agreed to
pay its President a fee of $12,500 per month. One-half of the fee became payable upon the closing of the Initial Public Offering
and the other one-half of the fee will accrue and become payable on the consummation of the Initial Business Combination. As of
September 30, 2020, the Company incurred $150,000 in fees related to the portion that became payable upon the closing of the Initial
Public Offering. If the Company does not consummate an Initial Business Combination, the Company will not be required to pay the
contingent fees that will become payable on the consummation of the Initial Business Combination. As of September 30, 2020, the
amount of these contingent fees was $150,000. In August 2020, the Company
entered into an agreement with a placement agent to for services related to proposed capital raised in connection with the proposed
acquisition of Desktop Metal (the "Private Placement"). As compensation for these services, the Company has agreed
to pay a fee of 3.0% of the gross proceeds of the Private Placement and in addition, may elect to pay a discretionary fee of up
2.0% of the gross proceeds rase in the event the Private Placement is completed to the Company's satisfaction, Payment for these
services are payable upon the consummation of the Business Combination. Registration Rights Pursuant to a registration rights agreement
entered into on March 14, 2019, the holders of the Founder Shares, Private Placement Warrants (and their underlying securities)
and any Units that may be issued upon conversion of working capital loans, if any, are entitled to registration rights (in the
case of the Founder Shares, only after conversion of such shares to shares of Class A common stock) pursuant to a registration
rights agreement. These holders are entitled to certain demand and "piggyback" registration rights. The holders of the Founder Shares, Private
Placement Warrants and Warrants that may be issued upon conversion of working capital loans will not be able to sell these securities
until the termination of the applicable lock-up period for the securities to be registered. The Company will bear the expenses
incurred in connection with the filing of any such registration statements. Underwriting Agreement The underwriters were paid cash underwriting
discount of $0.20 per Unit, or $6,003,000 in the aggregate. In addition, the underwriters are entitled to a deferred fee of $0.35
per Unit, or $10,505,250 in the aggregate. The deferred fee will become payable to the underwriters from the amounts held in the
Trust Account solely in the event the Company completes its Initial Business Combination. If the Company does not complete an Initial
Business Combination and subsequently liquidates, the trustee and the underwriters have agreed that (i) they will forfeit any rights
or claims to their deferred underwriting fees, including any accrued interest thereon, then in the Trust Account upon liquidation,
and (ii) that the deferred underwriters' fees will be distributed on a pro rata basis, including interest earned on the funds
held in the Trust Account and not previously released to the Company to pay its taxes to the public stockholders. Merger Agreement On August 26, 2020, the Company entered
into an Agreement and Plan of Merger (the "Merger Agreement") with Merger Sub and Desktop Metal. Pursuant to the terms
of the Merger Agreement, a business combination between the Company and Desktop Metal will be effected through the merger of Merger
Sub with and into Desktop Metal, with Desktop Metal surviving the merger as a wholly owned subsidiary of the Company (the "Merger"). At the effective time of the Merger (the
"Effective Time"), each share of Desktop Metal preferred stock, par value $0.0001 per share ("Desktop Metal preferred
stock"), and each share of Desktop Metal common stock, par value $0.0001 per share ("Desktop Metal common stock"),
will be converted into the right to receive such number of shares of Company's Class A common stock, par value $0.0001 per
share (the "Common Stock") equal to the Per Share Preferred Stock Consideration (as defined in the Merger Agreement)
or the Per Share Common Stock Consideration (as defined in the Merger Agreement), as applicable. Pursuant to the terms of the Merger
Agreement, the Company is required to use reasonable best efforts to cause the Common Stock to be issued in connection with the
transactions contemplated by the Merger Agreement (the "Transactions") to be listed on the New York Stock Exchange
("NYSE") prior to the closing of the Merger (the "Closing"). The Merger Agreement contains customary
representations, warranties and covenants by the parties thereto and the Closing is subject to certain conditions as further described
in the Merger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5" t="inlineStr">
        <is>
          <t>Equity [Abstract]</t>
        </is>
      </c>
    </row>
    <row r="4">
      <c r="A4" s="3" t="inlineStr">
        <is>
          <t>Stockholders' Equity</t>
        </is>
      </c>
      <c r="B4" s="3" t="inlineStr">
        <is>
          <t>Note 8 — Stockholders' Equity Preferred Stock The Company is authorized to issue 1,000,000
shares of $0.0001 par value preferred stock with such designations, voting and other rights and preferences as may be determined
from time to time by the Company's board of directors. At September 30, 2020 and December 31, 2019, there were no shares
of preferred stock issued or outstanding. Common Stock The authorized common stock of the Company
includes up to 100,000,000 shares of Class A, $0.0001 par value, common stock and 10,000,000 shares of Class B, $0.0001 par value
convertible common stock.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September 30, 2020 and
December 31, 2019, there were 1,885,388 and 1,510,538 shares of Class A common stock issued and outstanding, excluding 28,129,612
and 28,504,462 shares of Class A common stock subject to possible redemption, respectively, and 7,503,750 shares of Class B convertible
common stock issued and outstanding. Warrants Each warrant is exercisable to purchase
one share of the Company's Class A common stock.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a minimum of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 holders.
● If, and only if, there is a current registration statement in effect with respect to the shares of Class A common stock underlying such warrant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n Initial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In addition, if the Company issues additional
shares of common stock or equity-linked securities for capital raising purposes in connection with the closing of an Initial Business
Combination at a newly issued price of less than $9.20 per share of common stock (with such issue price or effective issue price
to be determined in good faith by the Company's board of directors, and in the case of any such issuance to the Company's
initial stockholders or their respective affiliates, without taking into account any Founder Shares held by them, as applicable,
prior to such issuance), the exercise price of the Public Warrants will be adjusted (to the nearest cent) to be equal to 115% of
the newly issued pric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5" t="inlineStr">
        <is>
          <t>Fair Value Disclosures [Abstract]</t>
        </is>
      </c>
    </row>
    <row r="4">
      <c r="A4" s="3" t="inlineStr">
        <is>
          <t>Fair Value Measurements</t>
        </is>
      </c>
      <c r="B4" s="3" t="inlineStr">
        <is>
          <t xml:space="preserve">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September 30, 2020 and December 31, 2019,
and indicates the fair value hierarchy of the valuation inputs the Company utilized to determine such fair value:
Description Level September 30, December 31,
Assets:
Marketable securities held in Trust Account 1 $ 305,409,720 $ 304,528,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Note 10 — Subsequent
Events The Company evaluated subsequent
events and transactions that occurred after the balance sheet date up to the date that the unaudited condensed consolidated
financial statements were issued. Based upon this review,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5" t="inlineStr">
        <is>
          <t>Accounting Policies [Abstract]</t>
        </is>
      </c>
    </row>
    <row r="4">
      <c r="A4" s="3" t="inlineStr">
        <is>
          <t>Basis of Presentation</t>
        </is>
      </c>
      <c r="B4" s="3"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26,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t>
        </is>
      </c>
    </row>
    <row r="5">
      <c r="A5" s="3" t="inlineStr">
        <is>
          <t>Principles of Consolidation</t>
        </is>
      </c>
      <c r="B5" s="3" t="inlineStr">
        <is>
          <t>Principles of Consolidation The accompanying unaudited condensed
consolidated financial statements include the accounts of the Company and its wholly owned subsidiary. All significant
intercompany balances and transactions have been eliminated in consolidation.</t>
        </is>
      </c>
    </row>
    <row r="6">
      <c r="A6" s="3" t="inlineStr">
        <is>
          <t>Emerging Growth Company</t>
        </is>
      </c>
      <c r="B6" s="3"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8">
      <c r="A8" s="3" t="inlineStr">
        <is>
          <t>Cash and Cash Equivalents</t>
        </is>
      </c>
      <c r="B8" s="3"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9">
      <c r="A9" s="3" t="inlineStr">
        <is>
          <t>Marketable Securities Held in Trust Account</t>
        </is>
      </c>
      <c r="B9" s="3" t="inlineStr">
        <is>
          <t>Marketable Securities Held in Trust
Account At September 30, 2020, substantially all
of the assets held in the Trust Account were held in money market funds, which are invested in U.S. Treasury securities. At December
31, 2019, substantially all of the assets held in the Trust Account were held in U.S. Treasury Bills.</t>
        </is>
      </c>
    </row>
    <row r="10">
      <c r="A10" s="3" t="inlineStr">
        <is>
          <t>Common Stock Subject to Possible Redemption</t>
        </is>
      </c>
      <c r="B10" s="3"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s temporary equity, outside of the stockholders' equity section of the Company's condensed consolidated balance sheets.</t>
        </is>
      </c>
    </row>
    <row r="11">
      <c r="A11" s="3" t="inlineStr">
        <is>
          <t>Income Taxes</t>
        </is>
      </c>
      <c r="B11"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 recognizes
accrued interest and penalties related to unrecognized tax benefits as income tax expense. No amounts were accrued for the payment
of interest and penalties at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0 primarily due to the non-deductibility of transactional expenses incurred in
connection with the search for potential targets for a Business Combination, as well as the valuation allowance recorded against
the Company's net operating losses.</t>
        </is>
      </c>
    </row>
    <row r="12">
      <c r="A12" s="3" t="inlineStr">
        <is>
          <t>Net Loss Per Common Share</t>
        </is>
      </c>
      <c r="B12" s="3" t="inlineStr">
        <is>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20 and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23,510,500 shares of
common stock in the calculation of diluted loss per common share, since the exercise of the warrants is contingent upon the occurrence
of future events. As a result, diluted net loss per common share is the same as basic net loss per common share for the periods
presented.</t>
        </is>
      </c>
    </row>
    <row r="13">
      <c r="A13" s="3" t="inlineStr">
        <is>
          <t>Reconciliation of Net Loss Per Common Share</t>
        </is>
      </c>
      <c r="B13" s="3" t="inlineStr">
        <is>
          <t>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net loss per common
share is calculated as follows:
Three Months Ended Nine Months Ended
2020 2019 2020 2019
Net (loss) income $ (2,960,610 ) $ 841,755 $ (2,901,126 ) $ 2,053,393
Less: Income attributable to common stock subject to possible redemption — (1,241,074 ) (924,253 ) (2,940,055 )
Adjusted net loss $ (2,960,610 ) $ (399,319 ) $ (3,835,379 ) $ (886,662 )
Weighted average shares outstanding, basic and diluted 9,095,586 8,854,332 9,054,242 8,158,050
Basic and diluted net loss per common share $ (0.33 ) $ (0.05 ) $ (0.42 ) $ (0.11 )</t>
        </is>
      </c>
    </row>
    <row r="14">
      <c r="A14" s="3" t="inlineStr">
        <is>
          <t>Concentration of Credit Risk</t>
        </is>
      </c>
      <c r="B14" s="3"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0 and December 31, 2019, the Company had not
experienced losses on this account and management believes the Company is not exposed to significant risks on such account</t>
        </is>
      </c>
    </row>
    <row r="15">
      <c r="A15" s="3" t="inlineStr">
        <is>
          <t>Financial Instruments</t>
        </is>
      </c>
      <c r="B15" s="3" t="inlineStr">
        <is>
          <t>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row>
    <row r="16">
      <c r="A16" s="3" t="inlineStr">
        <is>
          <t>Recent Accounting Standards</t>
        </is>
      </c>
      <c r="B16" s="3" t="inlineStr">
        <is>
          <t>Recent Accounting Standards Management does not believe that any recently
issued, but not yet effective, accounting standards, if currently adopted, would have a material effect on the Company's
unaudited condensed consolidated financial statements.</t>
        </is>
      </c>
    </row>
    <row r="17">
      <c r="A17" s="3" t="inlineStr">
        <is>
          <t>Risks and Uncertainties</t>
        </is>
      </c>
      <c r="B17" s="3"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5" t="inlineStr">
        <is>
          <t>Current assets</t>
        </is>
      </c>
    </row>
    <row r="3">
      <c r="A3" s="3" t="inlineStr">
        <is>
          <t>Cash</t>
        </is>
      </c>
      <c r="B3" s="6" t="n">
        <v>87616</v>
      </c>
      <c r="C3" s="6" t="n">
        <v>138533</v>
      </c>
    </row>
    <row r="4">
      <c r="A4" s="3" t="inlineStr">
        <is>
          <t>Prepaid income taxes</t>
        </is>
      </c>
      <c r="B4" s="4" t="n">
        <v>242620</v>
      </c>
      <c r="C4" s="4" t="n">
        <v>242620</v>
      </c>
    </row>
    <row r="5">
      <c r="A5" s="3" t="inlineStr">
        <is>
          <t>Prepaid expenses</t>
        </is>
      </c>
      <c r="B5" s="4" t="n">
        <v>81792</v>
      </c>
      <c r="C5" s="4" t="n">
        <v>190917</v>
      </c>
    </row>
    <row r="6">
      <c r="A6" s="3" t="inlineStr">
        <is>
          <t>Total Current Assets</t>
        </is>
      </c>
      <c r="B6" s="4" t="n">
        <v>412028</v>
      </c>
      <c r="C6" s="4" t="n">
        <v>572070</v>
      </c>
    </row>
    <row r="7">
      <c r="A7" s="3" t="inlineStr">
        <is>
          <t>Security deposit</t>
        </is>
      </c>
      <c r="B7" s="4" t="n">
        <v>23800</v>
      </c>
      <c r="C7" s="4" t="n">
        <v>23800</v>
      </c>
    </row>
    <row r="8">
      <c r="A8" s="3" t="inlineStr">
        <is>
          <t>Marketable securities held in Trust Account</t>
        </is>
      </c>
      <c r="B8" s="4" t="n">
        <v>305409720</v>
      </c>
      <c r="C8" s="4" t="n">
        <v>304528924</v>
      </c>
    </row>
    <row r="9">
      <c r="A9" s="3" t="inlineStr">
        <is>
          <t>Total Assets</t>
        </is>
      </c>
      <c r="B9" s="4" t="n">
        <v>305845548</v>
      </c>
      <c r="C9" s="4" t="n">
        <v>305124794</v>
      </c>
    </row>
    <row r="10">
      <c r="A10" s="5" t="inlineStr">
        <is>
          <t>LIABILITIES AND STOCKHOLDERS’ EQUITY</t>
        </is>
      </c>
    </row>
    <row r="11">
      <c r="A11" s="3" t="inlineStr">
        <is>
          <t>Current liabilities - Accounts payable and accrued expenses</t>
        </is>
      </c>
      <c r="B11" s="4" t="n">
        <v>2675310</v>
      </c>
      <c r="C11" s="4" t="n">
        <v>303190</v>
      </c>
    </row>
    <row r="12">
      <c r="A12" s="3" t="inlineStr">
        <is>
          <t>Convertible promissory note – related party</t>
        </is>
      </c>
      <c r="B12" s="4" t="n">
        <v>1285415</v>
      </c>
      <c r="C12" s="3" t="inlineStr">
        <is>
          <t xml:space="preserve"> </t>
        </is>
      </c>
    </row>
    <row r="13">
      <c r="A13" s="3" t="inlineStr">
        <is>
          <t>Deferred tax liability</t>
        </is>
      </c>
      <c r="B13" s="3" t="inlineStr">
        <is>
          <t xml:space="preserve"> </t>
        </is>
      </c>
      <c r="C13" s="4" t="n">
        <v>35655</v>
      </c>
    </row>
    <row r="14">
      <c r="A14" s="3" t="inlineStr">
        <is>
          <t>Deferred underwriting fee payable</t>
        </is>
      </c>
      <c r="B14" s="4" t="n">
        <v>10505250</v>
      </c>
      <c r="C14" s="4" t="n">
        <v>10505250</v>
      </c>
    </row>
    <row r="15">
      <c r="A15" s="3" t="inlineStr">
        <is>
          <t>Total Liabilities</t>
        </is>
      </c>
      <c r="B15" s="4" t="n">
        <v>14465975</v>
      </c>
      <c r="C15" s="4" t="n">
        <v>10844095</v>
      </c>
    </row>
    <row r="16">
      <c r="A16" s="3" t="inlineStr">
        <is>
          <t>Common stock subject to possible redemption, 28,129,612 and 28,504,462 shares at redemption value as of September 30, 2020 and December 31, 2019, respectively</t>
        </is>
      </c>
      <c r="B16" s="4" t="n">
        <v>286379569</v>
      </c>
      <c r="C16" s="4" t="n">
        <v>289280690</v>
      </c>
    </row>
    <row r="17">
      <c r="A17" s="5" t="inlineStr">
        <is>
          <t>Stockholders’ Equity</t>
        </is>
      </c>
    </row>
    <row r="18">
      <c r="A18" s="3" t="inlineStr">
        <is>
          <t>Preferred stock, $0.0001 par value; 1,000,000 shares authorized, none issued and outstanding</t>
        </is>
      </c>
      <c r="B18" s="3" t="inlineStr">
        <is>
          <t xml:space="preserve"> </t>
        </is>
      </c>
      <c r="C18" s="3" t="inlineStr">
        <is>
          <t xml:space="preserve"> </t>
        </is>
      </c>
    </row>
    <row r="19">
      <c r="A19" s="3" t="inlineStr">
        <is>
          <t>Additional paid in capital</t>
        </is>
      </c>
      <c r="B19" s="4" t="n">
        <v>5214852</v>
      </c>
      <c r="C19" s="4" t="n">
        <v>2313769</v>
      </c>
    </row>
    <row r="20">
      <c r="A20" s="3" t="inlineStr">
        <is>
          <t>(Accumulated deficit)/Retained earnings</t>
        </is>
      </c>
      <c r="B20" s="4" t="n">
        <v>-215787</v>
      </c>
      <c r="C20" s="4" t="n">
        <v>2685339</v>
      </c>
    </row>
    <row r="21">
      <c r="A21" s="3" t="inlineStr">
        <is>
          <t>Total Stockholders’ Equity</t>
        </is>
      </c>
      <c r="B21" s="4" t="n">
        <v>5000004</v>
      </c>
      <c r="C21" s="4" t="n">
        <v>5000009</v>
      </c>
    </row>
    <row r="22">
      <c r="A22" s="3" t="inlineStr">
        <is>
          <t>Total Liabilities and Stockholders’ Equity</t>
        </is>
      </c>
      <c r="B22" s="4" t="n">
        <v>305845548</v>
      </c>
      <c r="C22" s="4" t="n">
        <v>305124794</v>
      </c>
    </row>
    <row r="23">
      <c r="A23" s="3" t="inlineStr">
        <is>
          <t>Class A Common Stock</t>
        </is>
      </c>
    </row>
    <row r="24">
      <c r="A24" s="5" t="inlineStr">
        <is>
          <t>Stockholders’ Equity</t>
        </is>
      </c>
    </row>
    <row r="25">
      <c r="A25" s="3" t="inlineStr">
        <is>
          <t>Common stock, Value</t>
        </is>
      </c>
      <c r="B25" s="4" t="n">
        <v>189</v>
      </c>
      <c r="C25" s="4" t="n">
        <v>151</v>
      </c>
    </row>
    <row r="26">
      <c r="A26" s="3" t="inlineStr">
        <is>
          <t>Total Stockholders’ Equity</t>
        </is>
      </c>
      <c r="B26" s="4" t="n">
        <v>189</v>
      </c>
      <c r="C26" s="4" t="n">
        <v>151</v>
      </c>
    </row>
    <row r="27">
      <c r="A27" s="3" t="inlineStr">
        <is>
          <t>Class B Common Stock</t>
        </is>
      </c>
    </row>
    <row r="28">
      <c r="A28" s="5" t="inlineStr">
        <is>
          <t>Stockholders’ Equity</t>
        </is>
      </c>
    </row>
    <row r="29">
      <c r="A29" s="3" t="inlineStr">
        <is>
          <t>Common stock, Value</t>
        </is>
      </c>
      <c r="B29" s="4" t="n">
        <v>750</v>
      </c>
      <c r="C29" s="4" t="n">
        <v>750</v>
      </c>
    </row>
    <row r="30">
      <c r="A30" s="3" t="inlineStr">
        <is>
          <t>Total Stockholders’ Equity</t>
        </is>
      </c>
      <c r="B30" s="6" t="n">
        <v>750</v>
      </c>
      <c r="C30"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5" t="inlineStr">
        <is>
          <t>Accounting Policies [Abstract]</t>
        </is>
      </c>
    </row>
    <row r="4">
      <c r="A4" s="3" t="inlineStr">
        <is>
          <t>Schedule of basic and diluted loss per common share</t>
        </is>
      </c>
      <c r="B4" s="3" t="inlineStr">
        <is>
          <t>Three Months Ended Nine Months Ended
2020 2019 2020 2019
Net (loss) income $ (2,960,610 ) $ 841,755 $ (2,901,126 ) $ 2,053,393
Less: Income attributable to common stock subject to possible redemption — (1,241,074 ) (924,253 ) (2,940,055 )
Adjusted net loss $ (2,960,610 ) $ (399,319 ) $ (3,835,379 ) $ (886,662 )
Weighted average shares outstanding, basic and diluted 9,095,586 8,854,332 9,054,242 8,158,050
Basic and diluted net loss per common share $ (0.33 ) $ (0.05 ) $ (0.42 ) $ (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0</t>
        </is>
      </c>
    </row>
    <row r="3">
      <c r="A3" s="5" t="inlineStr">
        <is>
          <t>Fair Value Disclosures [Abstract]</t>
        </is>
      </c>
    </row>
    <row r="4">
      <c r="A4" s="3" t="inlineStr">
        <is>
          <t>Schedule of assets that are measured at fair value on a recurring basis</t>
        </is>
      </c>
      <c r="B4" s="3" t="inlineStr">
        <is>
          <t xml:space="preserve">Description Level September 30, December 31,
Assets:
Marketable securities held in Trust Account 1 $ 305,409,720 $ 304,528,9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9 Months Ended</t>
        </is>
      </c>
    </row>
    <row r="2">
      <c r="B2" s="2" t="inlineStr">
        <is>
          <t>Mar. 29, 2019</t>
        </is>
      </c>
      <c r="C2" s="2" t="inlineStr">
        <is>
          <t>Mar. 19, 2019</t>
        </is>
      </c>
      <c r="D2" s="2" t="inlineStr">
        <is>
          <t>Sep. 30, 2020</t>
        </is>
      </c>
    </row>
    <row r="3">
      <c r="A3" s="5" t="inlineStr">
        <is>
          <t>Description of Organization and Business Operations (Textual)</t>
        </is>
      </c>
    </row>
    <row r="4">
      <c r="A4" s="3" t="inlineStr">
        <is>
          <t>Description of trust account</t>
        </is>
      </c>
      <c r="D4" s="3" t="inlineStr">
        <is>
          <t>The closing of the Initial Public Offering, an amount of $300,150,000 ($10.00 per Unit) from the net proceeds of the sale of the Units in the Initial Public Offering and the sale of the Private Placement Warrants was placed in a trust account (the “Trust Account”), and invested only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held outside the Trust Account may be used to pay for business, legal and accounting due diligence on prospective acquisitions and continuing general and administrative expenses.</t>
        </is>
      </c>
    </row>
    <row r="5">
      <c r="A5" s="3" t="inlineStr">
        <is>
          <t>Description of business combination</t>
        </is>
      </c>
      <c r="D5" s="3" t="inlineStr">
        <is>
          <t>(i) the completion of the Initial Business Combination; (ii) the redemption of any shares of Class A common stock included in the Units (the "Public Shares" ) sold in the Initial Public Offering that have been properly tendered in connection with a stockholder vote to amend the Company's certificate of incorporation to modify the substance or timing of its obligation to redeem 100% of the Public Shares if it does not complete the Initial Business Combination by March 19, 2021 (the "Combination Period"); and (iii) the redemption of 100% of the Public Shares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t>
        </is>
      </c>
    </row>
    <row r="6">
      <c r="A6" s="3" t="inlineStr">
        <is>
          <t>Interest to pay dissolution expenses</t>
        </is>
      </c>
      <c r="D6" s="6" t="n">
        <v>100000</v>
      </c>
    </row>
    <row r="7">
      <c r="A7" s="3" t="inlineStr">
        <is>
          <t>Tangible assets business combination</t>
        </is>
      </c>
      <c r="D7" s="6" t="n">
        <v>5000001</v>
      </c>
    </row>
    <row r="8">
      <c r="A8" s="3" t="inlineStr">
        <is>
          <t>Business combination fair value of assets held in trust account, percentage</t>
        </is>
      </c>
      <c r="D8" s="3" t="inlineStr">
        <is>
          <t>80.00%</t>
        </is>
      </c>
    </row>
    <row r="9">
      <c r="A9" s="3" t="inlineStr">
        <is>
          <t>Initial Public Offering [Member]</t>
        </is>
      </c>
    </row>
    <row r="10">
      <c r="A10" s="5" t="inlineStr">
        <is>
          <t>Description of Organization and Business Operations (Textual)</t>
        </is>
      </c>
    </row>
    <row r="11">
      <c r="A11" s="3" t="inlineStr">
        <is>
          <t>Consummated the initial public offering</t>
        </is>
      </c>
      <c r="C11" s="4" t="n">
        <v>26100000</v>
      </c>
    </row>
    <row r="12">
      <c r="A12" s="3" t="inlineStr">
        <is>
          <t>Generating gross proceeds</t>
        </is>
      </c>
      <c r="C12" s="6" t="n">
        <v>261000000</v>
      </c>
    </row>
    <row r="13">
      <c r="A13" s="3" t="inlineStr">
        <is>
          <t>Share price unit</t>
        </is>
      </c>
      <c r="C13" s="6" t="n">
        <v>10</v>
      </c>
    </row>
    <row r="14">
      <c r="A14" s="3" t="inlineStr">
        <is>
          <t>Description of trust account</t>
        </is>
      </c>
      <c r="D14" s="3" t="inlineStr">
        <is>
          <t>Transaction costs amounted to $17,082,640, consisting of $6,003,000 of underwriting fees, $10,505,250 of deferred underwriting fees and $574,390 of other offering costs. In addition, as of September 30, 2020, cash of $87,616 was held outside of the Trust Account (as defined below) and is available for working capital purposes.</t>
        </is>
      </c>
    </row>
    <row r="15">
      <c r="A15" s="3" t="inlineStr">
        <is>
          <t>Business combination fair value of assets held in trust account, percentage</t>
        </is>
      </c>
      <c r="D15" s="3" t="inlineStr">
        <is>
          <t>80.00%</t>
        </is>
      </c>
    </row>
    <row r="16">
      <c r="A16" s="3" t="inlineStr">
        <is>
          <t>Private Placement [Member]</t>
        </is>
      </c>
    </row>
    <row r="17">
      <c r="A17" s="5" t="inlineStr">
        <is>
          <t>Description of Organization and Business Operations (Textual)</t>
        </is>
      </c>
    </row>
    <row r="18">
      <c r="A18" s="3" t="inlineStr">
        <is>
          <t>Consummated the initial public offering</t>
        </is>
      </c>
      <c r="C18" s="4" t="n">
        <v>7720000</v>
      </c>
      <c r="D18" s="4" t="n">
        <v>7720000</v>
      </c>
    </row>
    <row r="19">
      <c r="A19" s="3" t="inlineStr">
        <is>
          <t>Generating gross proceeds</t>
        </is>
      </c>
      <c r="C19" s="6" t="n">
        <v>7720000</v>
      </c>
      <c r="D19" s="6" t="n">
        <v>7720000</v>
      </c>
    </row>
    <row r="20">
      <c r="A20" s="3" t="inlineStr">
        <is>
          <t>Share price unit</t>
        </is>
      </c>
      <c r="C20" s="6" t="n">
        <v>1</v>
      </c>
    </row>
    <row r="21">
      <c r="A21" s="3" t="inlineStr">
        <is>
          <t>Over-Allotment Option [Member]</t>
        </is>
      </c>
    </row>
    <row r="22">
      <c r="A22" s="5" t="inlineStr">
        <is>
          <t>Description of Organization and Business Operations (Textual)</t>
        </is>
      </c>
    </row>
    <row r="23">
      <c r="A23" s="3" t="inlineStr">
        <is>
          <t>Description of underwriters' election</t>
        </is>
      </c>
      <c r="B23" s="3" t="inlineStr">
        <is>
          <t>In connection with the underwriters' election to fully exercise their over-allotment option, the Company sold an additional 3,915,000 Units at $10.00 per Unit and sold an additional 783,000 Private Placement Warrants at $1.00 per Private Placement Warrant, generating total gross proceeds of $39,933,000. Following such closing, an additional $39,150,000 of net proceeds ($10.00 per Unit) was deposited in the Trust Account, resulting in $300,150,000 ($10.00 per Unit) held in the Trust Account.</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Liquidity and Going Concern (Details) - USD ($)</t>
        </is>
      </c>
      <c r="B1" s="2" t="inlineStr">
        <is>
          <t>1 Months Ended</t>
        </is>
      </c>
      <c r="C1" s="2" t="inlineStr">
        <is>
          <t>9 Months Ended</t>
        </is>
      </c>
    </row>
    <row r="2">
      <c r="B2" s="2" t="inlineStr">
        <is>
          <t>Feb. 24, 2020</t>
        </is>
      </c>
      <c r="C2" s="2" t="inlineStr">
        <is>
          <t>Sep. 30, 2020</t>
        </is>
      </c>
    </row>
    <row r="3">
      <c r="A3" s="5" t="inlineStr">
        <is>
          <t>Liquidity and Going Concern (Textual)</t>
        </is>
      </c>
    </row>
    <row r="4">
      <c r="A4" s="3" t="inlineStr">
        <is>
          <t>Bank balance</t>
        </is>
      </c>
      <c r="C4" s="6" t="n">
        <v>87616</v>
      </c>
    </row>
    <row r="5">
      <c r="A5" s="3" t="inlineStr">
        <is>
          <t>Securities held in the Trust Account</t>
        </is>
      </c>
      <c r="C5" s="4" t="n">
        <v>305409720</v>
      </c>
    </row>
    <row r="6">
      <c r="A6" s="3" t="inlineStr">
        <is>
          <t>Working capital deficit</t>
        </is>
      </c>
      <c r="C6" s="4" t="n">
        <v>2427730</v>
      </c>
    </row>
    <row r="7">
      <c r="A7" s="3" t="inlineStr">
        <is>
          <t>Deposit in trust account</t>
        </is>
      </c>
      <c r="C7" s="6" t="n">
        <v>5260000</v>
      </c>
    </row>
    <row r="8">
      <c r="A8" s="3" t="inlineStr">
        <is>
          <t>Borrowed amount</t>
        </is>
      </c>
      <c r="B8" s="6" t="n">
        <v>1500000</v>
      </c>
    </row>
    <row r="9">
      <c r="A9" s="3" t="inlineStr">
        <is>
          <t>Finance transaction costs</t>
        </is>
      </c>
      <c r="B9" s="6" t="n">
        <v>1285415</v>
      </c>
    </row>
    <row r="10">
      <c r="A10" s="3" t="inlineStr">
        <is>
          <t>Price per warrant</t>
        </is>
      </c>
      <c r="B10"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5" t="inlineStr">
        <is>
          <t>Accounting Policies [Abstract]</t>
        </is>
      </c>
    </row>
    <row r="4">
      <c r="A4" s="3" t="inlineStr">
        <is>
          <t>Net (loss) income</t>
        </is>
      </c>
      <c r="C4" s="6" t="n">
        <v>-2960610</v>
      </c>
      <c r="D4" s="6" t="n">
        <v>841755</v>
      </c>
      <c r="E4" s="6" t="n">
        <v>-2901126</v>
      </c>
      <c r="F4" s="6" t="n">
        <v>2053393</v>
      </c>
    </row>
    <row r="5">
      <c r="A5" s="3" t="inlineStr">
        <is>
          <t>Less: Income attributable to common stock subject to possible redemption</t>
        </is>
      </c>
      <c r="C5" s="3" t="inlineStr">
        <is>
          <t xml:space="preserve"> </t>
        </is>
      </c>
      <c r="D5" s="4" t="n">
        <v>-1241074</v>
      </c>
      <c r="E5" s="4" t="n">
        <v>-924253</v>
      </c>
      <c r="F5" s="4" t="n">
        <v>-2940055</v>
      </c>
    </row>
    <row r="6">
      <c r="A6" s="3" t="inlineStr">
        <is>
          <t>Adjusted net loss</t>
        </is>
      </c>
      <c r="C6" s="6" t="n">
        <v>-2960610</v>
      </c>
      <c r="D6" s="6" t="n">
        <v>-399319</v>
      </c>
      <c r="E6" s="6" t="n">
        <v>-3835379</v>
      </c>
      <c r="F6" s="6" t="n">
        <v>-886662</v>
      </c>
    </row>
    <row r="7">
      <c r="A7" s="3" t="inlineStr">
        <is>
          <t>Weighted average shares outstanding, basic and diluted</t>
        </is>
      </c>
      <c r="B7" s="3" t="inlineStr">
        <is>
          <t>[1]</t>
        </is>
      </c>
      <c r="C7" s="4" t="n">
        <v>9095586</v>
      </c>
      <c r="D7" s="4" t="n">
        <v>8854332</v>
      </c>
      <c r="E7" s="4" t="n">
        <v>9054242</v>
      </c>
      <c r="F7" s="4" t="n">
        <v>8158050</v>
      </c>
    </row>
    <row r="8">
      <c r="A8" s="3" t="inlineStr">
        <is>
          <t>Basic and diluted net loss per common share</t>
        </is>
      </c>
      <c r="B8" s="3" t="inlineStr">
        <is>
          <t>[2]</t>
        </is>
      </c>
      <c r="C8" s="8" t="n">
        <v>-0.33</v>
      </c>
      <c r="D8" s="8" t="n">
        <v>-0.05</v>
      </c>
      <c r="E8" s="8" t="n">
        <v>-0.42</v>
      </c>
      <c r="F8" s="8" t="n">
        <v>-0.11</v>
      </c>
    </row>
    <row r="9"/>
    <row r="10">
      <c r="A10" s="3" t="inlineStr">
        <is>
          <t>[1]</t>
        </is>
      </c>
      <c r="B10" s="3" t="inlineStr">
        <is>
          <t>Excludes an aggregate of 28,129,612 and 28,603,405 shares subject to possible redemption at September 30, 2020 and 2019, respectively.</t>
        </is>
      </c>
    </row>
    <row r="11">
      <c r="A11" s="3" t="inlineStr">
        <is>
          <t>[2]</t>
        </is>
      </c>
      <c r="B11" s="3" t="inlineStr">
        <is>
          <t>Net loss per common share - basic and diluted excludes interest income of nil and $1,241,074 attributable to common stock subject to possible redemption for the three months ended September 30, 2020 and 2019, respectively, and $934,253 and $2,940,055 attributable to common stock subject to possible redemption for the nine months ended September 30, 2020 and 2019, respectively, (see Note 2).</t>
        </is>
      </c>
    </row>
  </sheetData>
  <mergeCells count="6">
    <mergeCell ref="A1:B2"/>
    <mergeCell ref="C1:D1"/>
    <mergeCell ref="E1:F1"/>
    <mergeCell ref="A9:E9"/>
    <mergeCell ref="B10:E10"/>
    <mergeCell ref="B11:E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7" customWidth="1" min="2" max="2"/>
  </cols>
  <sheetData>
    <row r="1">
      <c r="A1" s="1" t="inlineStr">
        <is>
          <t>Summary of Significant Accounting Policies (Details Textual)</t>
        </is>
      </c>
      <c r="B1" s="2" t="inlineStr">
        <is>
          <t>9 Months Ended</t>
        </is>
      </c>
    </row>
    <row r="2">
      <c r="B2" s="2" t="inlineStr">
        <is>
          <t>Sep. 30, 2020USD ($)shares</t>
        </is>
      </c>
    </row>
    <row r="3">
      <c r="A3" s="5" t="inlineStr">
        <is>
          <t>Summary of Significant Accounting Policies (Textual)</t>
        </is>
      </c>
    </row>
    <row r="4">
      <c r="A4" s="3" t="inlineStr">
        <is>
          <t>Common stock in the calculation of diluted loss per common share | shares</t>
        </is>
      </c>
      <c r="B4" s="4" t="n">
        <v>23510500</v>
      </c>
    </row>
    <row r="5">
      <c r="A5" s="3" t="inlineStr">
        <is>
          <t>Federal depository insurance coverage | $</t>
        </is>
      </c>
      <c r="B5" s="6"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itial Public Offering (Details) - $ / shares</t>
        </is>
      </c>
      <c r="B1" s="2" t="inlineStr">
        <is>
          <t>9 Months Ended</t>
        </is>
      </c>
    </row>
    <row r="2">
      <c r="B2" s="2" t="inlineStr">
        <is>
          <t>Sep. 30, 2020</t>
        </is>
      </c>
      <c r="C2" s="2" t="inlineStr">
        <is>
          <t>Dec. 31, 2019</t>
        </is>
      </c>
    </row>
    <row r="3">
      <c r="A3" s="3" t="inlineStr">
        <is>
          <t>Initial Public Offering [Member]</t>
        </is>
      </c>
    </row>
    <row r="4">
      <c r="A4" s="5" t="inlineStr">
        <is>
          <t>Initial Public Offering (Textual)</t>
        </is>
      </c>
    </row>
    <row r="5">
      <c r="A5" s="3" t="inlineStr">
        <is>
          <t>Sale of units, shares</t>
        </is>
      </c>
      <c r="B5" s="4" t="n">
        <v>30015000</v>
      </c>
    </row>
    <row r="6">
      <c r="A6" s="3" t="inlineStr">
        <is>
          <t>Purchase price per share</t>
        </is>
      </c>
      <c r="B6" s="6" t="n">
        <v>10</v>
      </c>
    </row>
    <row r="7">
      <c r="A7" s="3" t="inlineStr">
        <is>
          <t>Description of initial business combination</t>
        </is>
      </c>
      <c r="B7" s="3" t="inlineStr">
        <is>
          <t>Each Warrant will become exercisable on the later of 30 days after the completion of the Company's Initial Business Combination or 12 months from the closing of the Initial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common stock equals or exceeds $18.00 per share for any 20 trading days within a 30-trading day period ending on the third trading day prior to the date on which the Company sent the notice of redemption to the Warrant holders.</t>
        </is>
      </c>
    </row>
    <row r="8">
      <c r="A8" s="3" t="inlineStr">
        <is>
          <t>Over-allotment option [Member]</t>
        </is>
      </c>
    </row>
    <row r="9">
      <c r="A9" s="5" t="inlineStr">
        <is>
          <t>Initial Public Offering (Textual)</t>
        </is>
      </c>
    </row>
    <row r="10">
      <c r="A10" s="3" t="inlineStr">
        <is>
          <t>Sale of units, shares</t>
        </is>
      </c>
      <c r="B10" s="4" t="n">
        <v>3915000</v>
      </c>
    </row>
    <row r="11">
      <c r="A11" s="3" t="inlineStr">
        <is>
          <t>Purchase price per share</t>
        </is>
      </c>
      <c r="B11" s="6" t="n">
        <v>10</v>
      </c>
    </row>
    <row r="12">
      <c r="A12" s="3" t="inlineStr">
        <is>
          <t>Class A common stock [Member]</t>
        </is>
      </c>
    </row>
    <row r="13">
      <c r="A13" s="5" t="inlineStr">
        <is>
          <t>Initial Public Offering (Textual)</t>
        </is>
      </c>
    </row>
    <row r="14">
      <c r="A14" s="3" t="inlineStr">
        <is>
          <t>Common stock, par value</t>
        </is>
      </c>
      <c r="B14" s="9" t="n">
        <v>0.0001</v>
      </c>
      <c r="C14" s="7" t="n">
        <v>0.0001</v>
      </c>
    </row>
    <row r="15">
      <c r="A15" s="3" t="inlineStr">
        <is>
          <t>Class A common stock [Member] | Warrant [Member]</t>
        </is>
      </c>
    </row>
    <row r="16">
      <c r="A16" s="5" t="inlineStr">
        <is>
          <t>Initial Public Offering (Textual)</t>
        </is>
      </c>
    </row>
    <row r="17">
      <c r="A17" s="3" t="inlineStr">
        <is>
          <t>Purchase price per share</t>
        </is>
      </c>
      <c r="B17" s="10" t="n">
        <v>11.5</v>
      </c>
    </row>
    <row r="18">
      <c r="A18" s="3" t="inlineStr">
        <is>
          <t>Common stock, par value</t>
        </is>
      </c>
      <c r="B18" s="7" t="n">
        <v>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Private Placement (Details) - Private Placement Warrants [Member] - USD ($)</t>
        </is>
      </c>
      <c r="B1" s="2" t="inlineStr">
        <is>
          <t>1 Months Ended</t>
        </is>
      </c>
      <c r="D1" s="2" t="inlineStr">
        <is>
          <t>9 Months Ended</t>
        </is>
      </c>
    </row>
    <row r="2">
      <c r="B2" s="2" t="inlineStr">
        <is>
          <t>Mar. 29, 2019</t>
        </is>
      </c>
      <c r="C2" s="2" t="inlineStr">
        <is>
          <t>Mar. 19, 2019</t>
        </is>
      </c>
      <c r="D2" s="2" t="inlineStr">
        <is>
          <t>Sep. 30, 2020</t>
        </is>
      </c>
    </row>
    <row r="3">
      <c r="A3" s="5" t="inlineStr">
        <is>
          <t>Private Placement (Textual)</t>
        </is>
      </c>
    </row>
    <row r="4">
      <c r="A4" s="3" t="inlineStr">
        <is>
          <t>Aggregate shares of private placement</t>
        </is>
      </c>
      <c r="C4" s="4" t="n">
        <v>7720000</v>
      </c>
      <c r="D4" s="4" t="n">
        <v>7720000</v>
      </c>
    </row>
    <row r="5">
      <c r="A5" s="3" t="inlineStr">
        <is>
          <t>Aggregate purchase price</t>
        </is>
      </c>
      <c r="C5" s="6" t="n">
        <v>7720000</v>
      </c>
      <c r="D5" s="6" t="n">
        <v>7720000</v>
      </c>
    </row>
    <row r="6">
      <c r="A6" s="3" t="inlineStr">
        <is>
          <t>Warrants price per share</t>
        </is>
      </c>
      <c r="C6" s="6" t="n">
        <v>1</v>
      </c>
    </row>
    <row r="7">
      <c r="A7" s="3" t="inlineStr">
        <is>
          <t>Sale of additional shares</t>
        </is>
      </c>
      <c r="B7" s="4" t="n">
        <v>783000</v>
      </c>
    </row>
    <row r="8">
      <c r="A8" s="3" t="inlineStr">
        <is>
          <t>Price per share</t>
        </is>
      </c>
      <c r="B8" s="6" t="n">
        <v>1</v>
      </c>
      <c r="D8" s="6" t="n">
        <v>1</v>
      </c>
    </row>
    <row r="9">
      <c r="A9" s="3" t="inlineStr">
        <is>
          <t>Gross proceeds</t>
        </is>
      </c>
      <c r="B9" s="6" t="n">
        <v>783000</v>
      </c>
    </row>
    <row r="10">
      <c r="A10" s="3" t="inlineStr">
        <is>
          <t>Class A common stock [Member]</t>
        </is>
      </c>
    </row>
    <row r="11">
      <c r="A11" s="5" t="inlineStr">
        <is>
          <t>Private Placement (Textual)</t>
        </is>
      </c>
    </row>
    <row r="12">
      <c r="A12" s="3" t="inlineStr">
        <is>
          <t>Price per share</t>
        </is>
      </c>
      <c r="B12" s="8" t="n">
        <v>1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50" customWidth="1" min="1" max="1"/>
    <col width="16"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B1" s="2" t="inlineStr">
        <is>
          <t>Mar. 19, 2019</t>
        </is>
      </c>
      <c r="C1" s="2" t="inlineStr">
        <is>
          <t>Mar. 14, 2019</t>
        </is>
      </c>
      <c r="D1" s="2" t="inlineStr">
        <is>
          <t>Nov. 12, 2018</t>
        </is>
      </c>
      <c r="E1" s="2" t="inlineStr">
        <is>
          <t>Mar. 31, 2019</t>
        </is>
      </c>
      <c r="F1" s="2" t="inlineStr">
        <is>
          <t>Nov. 30, 2018</t>
        </is>
      </c>
      <c r="G1" s="2" t="inlineStr">
        <is>
          <t>Oct. 17, 2018</t>
        </is>
      </c>
      <c r="H1" s="2" t="inlineStr">
        <is>
          <t>Sep. 30, 2020</t>
        </is>
      </c>
      <c r="I1" s="2" t="inlineStr">
        <is>
          <t>Sep. 30, 2019</t>
        </is>
      </c>
      <c r="J1" s="2" t="inlineStr">
        <is>
          <t>Sep. 30, 2020</t>
        </is>
      </c>
      <c r="K1" s="2" t="inlineStr">
        <is>
          <t>Sep. 30, 2019</t>
        </is>
      </c>
      <c r="L1" s="2" t="inlineStr">
        <is>
          <t>Feb. 24, 2020</t>
        </is>
      </c>
      <c r="M1" s="2" t="inlineStr">
        <is>
          <t>Dec. 31, 2019</t>
        </is>
      </c>
    </row>
    <row r="2">
      <c r="A2" s="5" t="inlineStr">
        <is>
          <t>Related Party Transactions (Textual)</t>
        </is>
      </c>
    </row>
    <row r="3">
      <c r="A3" s="3" t="inlineStr">
        <is>
          <t>Borrowing from related party</t>
        </is>
      </c>
      <c r="J3" s="6" t="n">
        <v>1285415</v>
      </c>
    </row>
    <row r="4">
      <c r="A4" s="3" t="inlineStr">
        <is>
          <t>Warrants price per share</t>
        </is>
      </c>
      <c r="H4" s="6" t="n">
        <v>1</v>
      </c>
      <c r="J4" s="6" t="n">
        <v>1</v>
      </c>
    </row>
    <row r="5">
      <c r="A5" s="3" t="inlineStr">
        <is>
          <t>Management fee</t>
        </is>
      </c>
      <c r="H5" s="6" t="n">
        <v>75000</v>
      </c>
      <c r="I5" s="6" t="n">
        <v>75000</v>
      </c>
      <c r="J5" s="6" t="n">
        <v>150000</v>
      </c>
      <c r="K5" s="6" t="n">
        <v>204167</v>
      </c>
    </row>
    <row r="6">
      <c r="A6" s="3" t="inlineStr">
        <is>
          <t>Payment of sponsor</t>
        </is>
      </c>
      <c r="C6" s="6" t="n">
        <v>35000</v>
      </c>
    </row>
    <row r="7">
      <c r="A7" s="3" t="inlineStr">
        <is>
          <t>Fees for services</t>
        </is>
      </c>
      <c r="H7" s="4" t="n">
        <v>105000</v>
      </c>
      <c r="I7" s="6" t="n">
        <v>105000</v>
      </c>
      <c r="J7" s="4" t="n">
        <v>315000</v>
      </c>
      <c r="K7" s="6" t="n">
        <v>227500</v>
      </c>
    </row>
    <row r="8">
      <c r="A8" s="3" t="inlineStr">
        <is>
          <t>Accounts payable and accrued expenses</t>
        </is>
      </c>
      <c r="H8" s="4" t="n">
        <v>280828</v>
      </c>
      <c r="J8" s="4" t="n">
        <v>280828</v>
      </c>
      <c r="M8" s="6" t="n">
        <v>103330</v>
      </c>
    </row>
    <row r="9">
      <c r="A9" s="3" t="inlineStr">
        <is>
          <t>Conversion of convertible loan</t>
        </is>
      </c>
      <c r="H9" s="6" t="n">
        <v>1500000</v>
      </c>
      <c r="J9" s="6" t="n">
        <v>1500000</v>
      </c>
    </row>
    <row r="10">
      <c r="A10" s="3" t="inlineStr">
        <is>
          <t>Trine Sponsor LLC [Member]</t>
        </is>
      </c>
    </row>
    <row r="11">
      <c r="A11" s="5" t="inlineStr">
        <is>
          <t>Related Party Transactions (Textual)</t>
        </is>
      </c>
    </row>
    <row r="12">
      <c r="A12" s="3" t="inlineStr">
        <is>
          <t>Conversion of common stock, description</t>
        </is>
      </c>
      <c r="D12" s="3" t="inlineStr">
        <is>
          <t>The Initial Sponsor transferred 25,000 shares of Class B common stock to each of Ms. Linden and Messrs. Nathanson, Zuaiter and Sander in compensation for their services as independent directors of the Company. In February 2019, the Initial Sponsor assigned 8,525,000 Founder Shares to the Sponsor. The Founder Shares are identical to the Class A common stock included in the Units sold in the Initial Public Offering except that the Founder Shares automatically convert into shares of Class A common stock at the time of the Company's Initial Business Combination and are subject to certain transfer restrictions, as described in more detail below. Holders of Founder Shares may also elect to convert their shares of Class B convertible common stock into an equal number of shares of Class A common stock, subject to adjustment as provided above, at any time. In February 2019, the Sponsor forfeited 1,437,500 Founder Shares and in March 2019, the Company effected a 1.044 for 1 stock dividend of the Class B convertible common stock, resulting in 7,503,750 Founder Shares issued and outstanding, of which an aggregate of up to 978,750 Founder Shares were subject to forfeiture to the extent that the over-allotment option was not exercised in full by the underwriters. The forfeiture was to be adjusted to the extent that the over-allotment option was not exercised in full by the underwriters so that the Founder Shares would represent 20.0% of the Company's issued and outstanding shares after the Initial Public Offering. As a result of the underwriters' election to fully exercise their over-allotment option, 978,750 Founder Shares are no longer subject to forfeiture.</t>
        </is>
      </c>
    </row>
    <row r="13">
      <c r="A13" s="3" t="inlineStr">
        <is>
          <t>Business combination, description</t>
        </is>
      </c>
      <c r="G13" s="3" t="inlineStr">
        <is>
          <t>(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we complete a liquidation, merger, stock exchange or other similar transaction that results in all of the Company's stockholders having the right to exchange their shares of common stock for cash, securities or other property.</t>
        </is>
      </c>
    </row>
    <row r="14">
      <c r="A14" s="3" t="inlineStr">
        <is>
          <t>Trine Sponsor LLC [Member] | Class B [Member]</t>
        </is>
      </c>
    </row>
    <row r="15">
      <c r="A15" s="5" t="inlineStr">
        <is>
          <t>Related Party Transactions (Textual)</t>
        </is>
      </c>
    </row>
    <row r="16">
      <c r="A16" s="3" t="inlineStr">
        <is>
          <t>Purchase of convertible common stock shares</t>
        </is>
      </c>
      <c r="G16" s="4" t="n">
        <v>8625000</v>
      </c>
    </row>
    <row r="17">
      <c r="A17" s="3" t="inlineStr">
        <is>
          <t>Aggregate purchase of convertible common stock</t>
        </is>
      </c>
      <c r="G17" s="6" t="n">
        <v>25000</v>
      </c>
    </row>
    <row r="18">
      <c r="A18" s="3" t="inlineStr">
        <is>
          <t>Aggregate purchase price per share</t>
        </is>
      </c>
      <c r="G18" s="11" t="n">
        <v>0.003</v>
      </c>
    </row>
    <row r="19">
      <c r="A19" s="3" t="inlineStr">
        <is>
          <t>Initial Public Offering [Member]</t>
        </is>
      </c>
    </row>
    <row r="20">
      <c r="A20" s="5" t="inlineStr">
        <is>
          <t>Related Party Transactions (Textual)</t>
        </is>
      </c>
    </row>
    <row r="21">
      <c r="A21" s="3" t="inlineStr">
        <is>
          <t>Advances from related party</t>
        </is>
      </c>
      <c r="B21" s="6" t="n">
        <v>150000</v>
      </c>
    </row>
    <row r="22">
      <c r="A22" s="3" t="inlineStr">
        <is>
          <t>Maturity date</t>
        </is>
      </c>
      <c r="B22" s="3" t="inlineStr">
        <is>
          <t>Mar. 19,
		2019</t>
        </is>
      </c>
    </row>
    <row r="23">
      <c r="A23" s="3" t="inlineStr">
        <is>
          <t>Cover expenses related to initial public offering</t>
        </is>
      </c>
      <c r="G23" s="6" t="n">
        <v>300000</v>
      </c>
    </row>
    <row r="24">
      <c r="A24" s="3" t="inlineStr">
        <is>
          <t>Borrowing from related party</t>
        </is>
      </c>
      <c r="B24" s="6" t="n">
        <v>299000</v>
      </c>
    </row>
    <row r="25">
      <c r="A25" s="3" t="inlineStr">
        <is>
          <t>Trine Sponsor LLC [Member]</t>
        </is>
      </c>
    </row>
    <row r="26">
      <c r="A26" s="5" t="inlineStr">
        <is>
          <t>Related Party Transactions (Textual)</t>
        </is>
      </c>
    </row>
    <row r="27">
      <c r="A27" s="3" t="inlineStr">
        <is>
          <t>Warrants price per share</t>
        </is>
      </c>
      <c r="L27" s="6" t="n">
        <v>1</v>
      </c>
    </row>
    <row r="28">
      <c r="A28" s="3" t="inlineStr">
        <is>
          <t>Issued an unsecured promissory note</t>
        </is>
      </c>
      <c r="L28" s="6" t="n">
        <v>1500000</v>
      </c>
    </row>
    <row r="29">
      <c r="A29" s="3" t="inlineStr">
        <is>
          <t>Loans</t>
        </is>
      </c>
      <c r="L29" s="6" t="n">
        <v>1500000</v>
      </c>
    </row>
    <row r="30">
      <c r="A30" s="3" t="inlineStr">
        <is>
          <t>Chief Financial Officer [Member]</t>
        </is>
      </c>
    </row>
    <row r="31">
      <c r="A31" s="5" t="inlineStr">
        <is>
          <t>Related Party Transactions (Textual)</t>
        </is>
      </c>
    </row>
    <row r="32">
      <c r="A32" s="3" t="inlineStr">
        <is>
          <t>Management fee</t>
        </is>
      </c>
      <c r="E32" s="6" t="n">
        <v>25000</v>
      </c>
      <c r="F32" s="6" t="n">
        <v>166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14" customWidth="1" min="5" max="5"/>
    <col width="14" customWidth="1" min="6" max="6"/>
  </cols>
  <sheetData>
    <row r="1">
      <c r="A1" s="1" t="inlineStr">
        <is>
          <t>Commitments and Contingencies (Details) - USD ($)</t>
        </is>
      </c>
      <c r="B1" s="2" t="inlineStr">
        <is>
          <t>1 Months Ended</t>
        </is>
      </c>
      <c r="C1" s="2" t="inlineStr">
        <is>
          <t>9 Months Ended</t>
        </is>
      </c>
    </row>
    <row r="2">
      <c r="B2" s="2" t="inlineStr">
        <is>
          <t>Oct. 30, 2018</t>
        </is>
      </c>
      <c r="C2" s="2" t="inlineStr">
        <is>
          <t>Sep. 30, 2020</t>
        </is>
      </c>
      <c r="D2" s="2" t="inlineStr">
        <is>
          <t>Aug. 31, 2020</t>
        </is>
      </c>
      <c r="E2" s="2" t="inlineStr">
        <is>
          <t>Aug. 26, 2020</t>
        </is>
      </c>
      <c r="F2" s="2" t="inlineStr">
        <is>
          <t>Dec. 31, 2019</t>
        </is>
      </c>
    </row>
    <row r="3">
      <c r="A3" s="5" t="inlineStr">
        <is>
          <t>Commitments and Contingencies (Textual)</t>
        </is>
      </c>
    </row>
    <row r="4">
      <c r="A4" s="3" t="inlineStr">
        <is>
          <t>Description of contingent fee arrangement</t>
        </is>
      </c>
      <c r="B4" s="3" t="inlineStr">
        <is>
          <t>The Company agreed to pay its President a fee of $12,500 per month. One-half of the fee became payable upon the closing of the Initial Public Offering and the other one-half of the fee will accrue and become payable on the consummation of the Initial Business Combination. As of September 30, 2020, the Company incurred $150,000 in fees related to the portion that became payable upon the closing of the Initial Public Offering. If the Company does not consummate an Initial Business Combination, the Company will not be required to pay the contingent fees that will become payable on the consummation of the Initial Business Combination. As of September 30, 2020, the amount of these contingent fees was $150,000.</t>
        </is>
      </c>
    </row>
    <row r="5">
      <c r="A5" s="3" t="inlineStr">
        <is>
          <t>Underwriting discount</t>
        </is>
      </c>
      <c r="C5" s="8" t="n">
        <v>0.2</v>
      </c>
    </row>
    <row r="6">
      <c r="A6" s="3" t="inlineStr">
        <is>
          <t>Underwriting expense</t>
        </is>
      </c>
      <c r="C6" s="6" t="n">
        <v>6003000</v>
      </c>
    </row>
    <row r="7">
      <c r="A7" s="3" t="inlineStr">
        <is>
          <t>Deferred underwriting discount</t>
        </is>
      </c>
      <c r="C7" s="8" t="n">
        <v>0.35</v>
      </c>
    </row>
    <row r="8">
      <c r="A8" s="3" t="inlineStr">
        <is>
          <t>Deferred underwriting fees</t>
        </is>
      </c>
      <c r="C8" s="6" t="n">
        <v>10505250</v>
      </c>
    </row>
    <row r="9">
      <c r="A9" s="3" t="inlineStr">
        <is>
          <t>Preferred stock, par value</t>
        </is>
      </c>
      <c r="C9" s="7" t="n">
        <v>0.0001</v>
      </c>
      <c r="F9" s="7" t="n">
        <v>0.0001</v>
      </c>
    </row>
    <row r="10">
      <c r="A10" s="3" t="inlineStr">
        <is>
          <t>Gross proceeds of Private Placement, percentage</t>
        </is>
      </c>
      <c r="D10" s="3" t="inlineStr">
        <is>
          <t>3.00%</t>
        </is>
      </c>
    </row>
    <row r="11">
      <c r="A11" s="3" t="inlineStr">
        <is>
          <t>Business Combination [Member]</t>
        </is>
      </c>
    </row>
    <row r="12">
      <c r="A12" s="5" t="inlineStr">
        <is>
          <t>Commitments and Contingencies (Textual)</t>
        </is>
      </c>
    </row>
    <row r="13">
      <c r="A13" s="3" t="inlineStr">
        <is>
          <t>Gross proceeds of Private Placement, percentage</t>
        </is>
      </c>
      <c r="D13" s="3" t="inlineStr">
        <is>
          <t>2.00%</t>
        </is>
      </c>
    </row>
    <row r="14">
      <c r="A14" s="3" t="inlineStr">
        <is>
          <t>Class A Common Stock</t>
        </is>
      </c>
    </row>
    <row r="15">
      <c r="A15" s="5" t="inlineStr">
        <is>
          <t>Commitments and Contingencies (Textual)</t>
        </is>
      </c>
    </row>
    <row r="16">
      <c r="A16" s="3" t="inlineStr">
        <is>
          <t>Common stock, par value</t>
        </is>
      </c>
      <c r="C16" s="7" t="n">
        <v>0.0001</v>
      </c>
      <c r="F16" s="7" t="n">
        <v>0.0001</v>
      </c>
    </row>
    <row r="17">
      <c r="A17" s="3" t="inlineStr">
        <is>
          <t>Merger Agreement [Member]</t>
        </is>
      </c>
    </row>
    <row r="18">
      <c r="A18" s="5" t="inlineStr">
        <is>
          <t>Commitments and Contingencies (Textual)</t>
        </is>
      </c>
    </row>
    <row r="19">
      <c r="A19" s="3" t="inlineStr">
        <is>
          <t>Preferred stock, par value</t>
        </is>
      </c>
      <c r="E19" s="7" t="n">
        <v>0.0001</v>
      </c>
    </row>
    <row r="20">
      <c r="A20" s="3" t="inlineStr">
        <is>
          <t>Common stock, par value</t>
        </is>
      </c>
      <c r="E20" s="9" t="n">
        <v>0.0001</v>
      </c>
    </row>
    <row r="21">
      <c r="A21" s="3" t="inlineStr">
        <is>
          <t>Merger Agreement [Member] | Class A Common Stock</t>
        </is>
      </c>
    </row>
    <row r="22">
      <c r="A22" s="5" t="inlineStr">
        <is>
          <t>Commitments and Contingencies (Textual)</t>
        </is>
      </c>
    </row>
    <row r="23">
      <c r="A23" s="3" t="inlineStr">
        <is>
          <t>Common stock, par value</t>
        </is>
      </c>
      <c r="E23" s="7" t="n">
        <v>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3" t="inlineStr">
        <is>
          <t xml:space="preserve"> </t>
        </is>
      </c>
      <c r="C4" s="3" t="inlineStr">
        <is>
          <t xml:space="preserve"> </t>
        </is>
      </c>
    </row>
    <row r="5">
      <c r="A5" s="3" t="inlineStr">
        <is>
          <t>Preferred stock, shares outstanding</t>
        </is>
      </c>
      <c r="B5" s="3" t="inlineStr">
        <is>
          <t xml:space="preserve"> </t>
        </is>
      </c>
      <c r="C5" s="3" t="inlineStr">
        <is>
          <t xml:space="preserve"> </t>
        </is>
      </c>
    </row>
    <row r="6">
      <c r="A6" s="3" t="inlineStr">
        <is>
          <t>Common stock subject to possible redemption, shares</t>
        </is>
      </c>
      <c r="B6" s="4" t="n">
        <v>28129612</v>
      </c>
      <c r="C6" s="4" t="n">
        <v>28504462</v>
      </c>
    </row>
    <row r="7">
      <c r="A7" s="3" t="inlineStr">
        <is>
          <t>Class A Common Stock</t>
        </is>
      </c>
    </row>
    <row r="8">
      <c r="A8" s="3" t="inlineStr">
        <is>
          <t>Common stock, par value</t>
        </is>
      </c>
      <c r="B8" s="7" t="n">
        <v>0.0001</v>
      </c>
      <c r="C8" s="7" t="n">
        <v>0.0001</v>
      </c>
    </row>
    <row r="9">
      <c r="A9" s="3" t="inlineStr">
        <is>
          <t>Common stock, shares authorized</t>
        </is>
      </c>
      <c r="B9" s="4" t="n">
        <v>100000000</v>
      </c>
      <c r="C9" s="4" t="n">
        <v>100000000</v>
      </c>
    </row>
    <row r="10">
      <c r="A10" s="3" t="inlineStr">
        <is>
          <t>Common stock, shares issued</t>
        </is>
      </c>
      <c r="B10" s="4" t="n">
        <v>1885388</v>
      </c>
      <c r="C10" s="4" t="n">
        <v>1510538</v>
      </c>
    </row>
    <row r="11">
      <c r="A11" s="3" t="inlineStr">
        <is>
          <t>Common stock, shares outstanding</t>
        </is>
      </c>
      <c r="B11" s="4" t="n">
        <v>1885388</v>
      </c>
      <c r="C11" s="4" t="n">
        <v>1510538</v>
      </c>
    </row>
    <row r="12">
      <c r="A12" s="3" t="inlineStr">
        <is>
          <t>Class B Common Stock</t>
        </is>
      </c>
    </row>
    <row r="13">
      <c r="A13" s="3" t="inlineStr">
        <is>
          <t>Common stock, par value</t>
        </is>
      </c>
      <c r="B13" s="7" t="n">
        <v>0.0001</v>
      </c>
      <c r="C13" s="7" t="n">
        <v>0.0001</v>
      </c>
    </row>
    <row r="14">
      <c r="A14" s="3" t="inlineStr">
        <is>
          <t>Common stock, shares authorized</t>
        </is>
      </c>
      <c r="B14" s="4" t="n">
        <v>10000000</v>
      </c>
      <c r="C14" s="4" t="n">
        <v>10000000</v>
      </c>
    </row>
    <row r="15">
      <c r="A15" s="3" t="inlineStr">
        <is>
          <t>Common stock, shares issued</t>
        </is>
      </c>
      <c r="B15" s="4" t="n">
        <v>7503750</v>
      </c>
      <c r="C15" s="4" t="n">
        <v>7503750</v>
      </c>
    </row>
    <row r="16">
      <c r="A16" s="3" t="inlineStr">
        <is>
          <t>Common stock, shares outstanding</t>
        </is>
      </c>
      <c r="B16" s="4" t="n">
        <v>7503750</v>
      </c>
      <c r="C16" s="4" t="n">
        <v>750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tockholders' Equity (Details) - $ / shares</t>
        </is>
      </c>
      <c r="B1" s="2" t="inlineStr">
        <is>
          <t>9 Months Ended</t>
        </is>
      </c>
    </row>
    <row r="2">
      <c r="B2" s="2" t="inlineStr">
        <is>
          <t>Sep. 30, 2020</t>
        </is>
      </c>
      <c r="C2" s="2" t="inlineStr">
        <is>
          <t>Dec. 31, 2019</t>
        </is>
      </c>
    </row>
    <row r="3">
      <c r="A3" s="5" t="inlineStr">
        <is>
          <t>Stockholders' Equity (Textual)</t>
        </is>
      </c>
    </row>
    <row r="4">
      <c r="A4" s="3" t="inlineStr">
        <is>
          <t>Preferred stock, shares authorized</t>
        </is>
      </c>
      <c r="B4" s="4" t="n">
        <v>1000000</v>
      </c>
      <c r="C4" s="4" t="n">
        <v>1000000</v>
      </c>
    </row>
    <row r="5">
      <c r="A5" s="3" t="inlineStr">
        <is>
          <t>Preferred stock, shares issued</t>
        </is>
      </c>
      <c r="B5" s="3" t="inlineStr">
        <is>
          <t xml:space="preserve"> </t>
        </is>
      </c>
      <c r="C5" s="3" t="inlineStr">
        <is>
          <t xml:space="preserve"> </t>
        </is>
      </c>
    </row>
    <row r="6">
      <c r="A6" s="3" t="inlineStr">
        <is>
          <t>Preferred stock, shares outstanding</t>
        </is>
      </c>
      <c r="B6" s="3" t="inlineStr">
        <is>
          <t xml:space="preserve"> </t>
        </is>
      </c>
      <c r="C6" s="3" t="inlineStr">
        <is>
          <t xml:space="preserve"> </t>
        </is>
      </c>
    </row>
    <row r="7">
      <c r="A7" s="3" t="inlineStr">
        <is>
          <t>Common stock subject to possible redemption, shares</t>
        </is>
      </c>
      <c r="B7" s="4" t="n">
        <v>28129612</v>
      </c>
      <c r="C7" s="4" t="n">
        <v>28504462</v>
      </c>
    </row>
    <row r="8">
      <c r="A8" s="3" t="inlineStr">
        <is>
          <t>Public warrants, description</t>
        </is>
      </c>
      <c r="B8" s="3" t="inlineStr">
        <is>
          <t>● in whole and not in part;     ● at a price of $0.01 per warrant;     ● upon a minimum of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 holders.     ● If, and only if, there is a current registration statement in effect with respect to the shares of Class A common stock underlying such warrants.</t>
        </is>
      </c>
    </row>
    <row r="9">
      <c r="A9" s="3" t="inlineStr">
        <is>
          <t>Preferred stock, par value</t>
        </is>
      </c>
      <c r="B9" s="7" t="n">
        <v>0.0001</v>
      </c>
      <c r="C9" s="7" t="n">
        <v>0.0001</v>
      </c>
    </row>
    <row r="10">
      <c r="A10" s="3" t="inlineStr">
        <is>
          <t>Per share of common stock</t>
        </is>
      </c>
      <c r="B10" s="8" t="n">
        <v>9.199999999999999</v>
      </c>
    </row>
    <row r="11">
      <c r="A11" s="3" t="inlineStr">
        <is>
          <t>Public warrants, percentage</t>
        </is>
      </c>
      <c r="B11" s="3" t="inlineStr">
        <is>
          <t>115.00%</t>
        </is>
      </c>
    </row>
    <row r="12">
      <c r="A12" s="3" t="inlineStr">
        <is>
          <t>Class A Common Stock [Member]</t>
        </is>
      </c>
    </row>
    <row r="13">
      <c r="A13" s="5" t="inlineStr">
        <is>
          <t>Stockholders' Equity (Textual)</t>
        </is>
      </c>
    </row>
    <row r="14">
      <c r="A14" s="3" t="inlineStr">
        <is>
          <t>Common stock, shares authorized</t>
        </is>
      </c>
      <c r="B14" s="4" t="n">
        <v>100000000</v>
      </c>
      <c r="C14" s="4" t="n">
        <v>100000000</v>
      </c>
    </row>
    <row r="15">
      <c r="A15" s="3" t="inlineStr">
        <is>
          <t>Common stock, shares issued</t>
        </is>
      </c>
      <c r="B15" s="4" t="n">
        <v>1885388</v>
      </c>
      <c r="C15" s="4" t="n">
        <v>1510538</v>
      </c>
    </row>
    <row r="16">
      <c r="A16" s="3" t="inlineStr">
        <is>
          <t>Common stock, shares outstanding</t>
        </is>
      </c>
      <c r="B16" s="4" t="n">
        <v>1885388</v>
      </c>
      <c r="C16" s="4" t="n">
        <v>1510538</v>
      </c>
    </row>
    <row r="17">
      <c r="A17" s="3" t="inlineStr">
        <is>
          <t>Common stock, par value</t>
        </is>
      </c>
      <c r="B17" s="7" t="n">
        <v>0.0001</v>
      </c>
      <c r="C17" s="7" t="n">
        <v>0.0001</v>
      </c>
    </row>
    <row r="18">
      <c r="A18" s="3" t="inlineStr">
        <is>
          <t>Class B Common Stock [Member]</t>
        </is>
      </c>
    </row>
    <row r="19">
      <c r="A19" s="5" t="inlineStr">
        <is>
          <t>Stockholders' Equity (Textual)</t>
        </is>
      </c>
    </row>
    <row r="20">
      <c r="A20" s="3" t="inlineStr">
        <is>
          <t>Common stock, shares authorized</t>
        </is>
      </c>
      <c r="B20" s="4" t="n">
        <v>10000000</v>
      </c>
      <c r="C20" s="4" t="n">
        <v>10000000</v>
      </c>
    </row>
    <row r="21">
      <c r="A21" s="3" t="inlineStr">
        <is>
          <t>Common stock, shares issued</t>
        </is>
      </c>
      <c r="B21" s="4" t="n">
        <v>7503750</v>
      </c>
      <c r="C21" s="4" t="n">
        <v>7503750</v>
      </c>
    </row>
    <row r="22">
      <c r="A22" s="3" t="inlineStr">
        <is>
          <t>Common stock, shares outstanding</t>
        </is>
      </c>
      <c r="B22" s="4" t="n">
        <v>7503750</v>
      </c>
      <c r="C22" s="4" t="n">
        <v>7503750</v>
      </c>
    </row>
    <row r="23">
      <c r="A23" s="3" t="inlineStr">
        <is>
          <t>Common stock, par value</t>
        </is>
      </c>
      <c r="B23" s="7" t="n">
        <v>0.0001</v>
      </c>
      <c r="C23" s="7" t="n">
        <v>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5" t="inlineStr">
        <is>
          <t>Assets:</t>
        </is>
      </c>
    </row>
    <row r="3">
      <c r="A3" s="3" t="inlineStr">
        <is>
          <t>Marketable securities held in Trust Account</t>
        </is>
      </c>
      <c r="B3" s="6" t="n">
        <v>305409720</v>
      </c>
      <c r="C3" s="6" t="n">
        <v>304528924</v>
      </c>
    </row>
    <row r="4">
      <c r="A4" s="3" t="inlineStr">
        <is>
          <t>Fair Value, Inputs, Level 1 [Member]</t>
        </is>
      </c>
    </row>
    <row r="5">
      <c r="A5" s="5" t="inlineStr">
        <is>
          <t>Assets:</t>
        </is>
      </c>
    </row>
    <row r="6">
      <c r="A6" s="3" t="inlineStr">
        <is>
          <t>Marketable securities held in Trust Account</t>
        </is>
      </c>
      <c r="B6" s="6" t="n">
        <v>305409720</v>
      </c>
      <c r="C6" s="6" t="n">
        <v>3045289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5" t="inlineStr">
        <is>
          <t>Income Statement [Abstract]</t>
        </is>
      </c>
    </row>
    <row r="4">
      <c r="A4" s="3" t="inlineStr">
        <is>
          <t>Operating costs</t>
        </is>
      </c>
      <c r="C4" s="6" t="n">
        <v>3040133</v>
      </c>
      <c r="D4" s="6" t="n">
        <v>510526</v>
      </c>
      <c r="E4" s="6" t="n">
        <v>4047981</v>
      </c>
      <c r="F4" s="6" t="n">
        <v>1181659</v>
      </c>
    </row>
    <row r="5">
      <c r="A5" s="3" t="inlineStr">
        <is>
          <t>Loss from operations</t>
        </is>
      </c>
      <c r="C5" s="4" t="n">
        <v>-3040133</v>
      </c>
      <c r="D5" s="4" t="n">
        <v>-510526</v>
      </c>
      <c r="E5" s="4" t="n">
        <v>-4047981</v>
      </c>
      <c r="F5" s="4" t="n">
        <v>-1181659</v>
      </c>
    </row>
    <row r="6">
      <c r="A6" s="5" t="inlineStr">
        <is>
          <t>Other income:</t>
        </is>
      </c>
    </row>
    <row r="7">
      <c r="A7" s="3" t="inlineStr">
        <is>
          <t>Interest income</t>
        </is>
      </c>
      <c r="C7" s="4" t="n">
        <v>27625</v>
      </c>
      <c r="D7" s="4" t="n">
        <v>1754117</v>
      </c>
      <c r="E7" s="4" t="n">
        <v>1111200</v>
      </c>
      <c r="F7" s="4" t="n">
        <v>3756180</v>
      </c>
    </row>
    <row r="8">
      <c r="A8" s="3" t="inlineStr">
        <is>
          <t>Unrealized (loss) gain on marketable securities held in Trust Account</t>
        </is>
      </c>
      <c r="C8" s="3" t="inlineStr">
        <is>
          <t xml:space="preserve"> </t>
        </is>
      </c>
      <c r="D8" s="4" t="n">
        <v>-178078</v>
      </c>
      <c r="E8" s="3" t="inlineStr">
        <is>
          <t xml:space="preserve"> </t>
        </is>
      </c>
      <c r="F8" s="4" t="n">
        <v>24710</v>
      </c>
    </row>
    <row r="9">
      <c r="A9" s="3" t="inlineStr">
        <is>
          <t>Other income</t>
        </is>
      </c>
      <c r="C9" s="4" t="n">
        <v>27625</v>
      </c>
      <c r="D9" s="4" t="n">
        <v>1576039</v>
      </c>
      <c r="E9" s="4" t="n">
        <v>1111200</v>
      </c>
      <c r="F9" s="4" t="n">
        <v>3780890</v>
      </c>
    </row>
    <row r="10">
      <c r="A10" s="3" t="inlineStr">
        <is>
          <t>(Loss) income before benefit from (provision for) income taxes</t>
        </is>
      </c>
      <c r="C10" s="4" t="n">
        <v>-3012508</v>
      </c>
      <c r="D10" s="4" t="n">
        <v>1065513</v>
      </c>
      <c r="E10" s="4" t="n">
        <v>-2936781</v>
      </c>
      <c r="F10" s="4" t="n">
        <v>2599231</v>
      </c>
    </row>
    <row r="11">
      <c r="A11" s="3" t="inlineStr">
        <is>
          <t>Benefit from (provision for) income taxes</t>
        </is>
      </c>
      <c r="C11" s="4" t="n">
        <v>51898</v>
      </c>
      <c r="D11" s="4" t="n">
        <v>-223758</v>
      </c>
      <c r="E11" s="4" t="n">
        <v>35655</v>
      </c>
      <c r="F11" s="4" t="n">
        <v>-545838</v>
      </c>
    </row>
    <row r="12">
      <c r="A12" s="3" t="inlineStr">
        <is>
          <t>Net (loss) income</t>
        </is>
      </c>
      <c r="C12" s="6" t="n">
        <v>-2960610</v>
      </c>
      <c r="D12" s="6" t="n">
        <v>841755</v>
      </c>
      <c r="E12" s="6" t="n">
        <v>-2901126</v>
      </c>
      <c r="F12" s="6" t="n">
        <v>2053393</v>
      </c>
    </row>
    <row r="13">
      <c r="A13" s="3" t="inlineStr">
        <is>
          <t>Weighted average shares outstanding, basic and diluted</t>
        </is>
      </c>
      <c r="B13" s="3" t="inlineStr">
        <is>
          <t>[1]</t>
        </is>
      </c>
      <c r="C13" s="4" t="n">
        <v>9095586</v>
      </c>
      <c r="D13" s="4" t="n">
        <v>8854332</v>
      </c>
      <c r="E13" s="4" t="n">
        <v>9054242</v>
      </c>
      <c r="F13" s="4" t="n">
        <v>8158050</v>
      </c>
    </row>
    <row r="14">
      <c r="A14" s="3" t="inlineStr">
        <is>
          <t>Basic and diluted net loss per common share</t>
        </is>
      </c>
      <c r="B14" s="3" t="inlineStr">
        <is>
          <t>[2]</t>
        </is>
      </c>
      <c r="C14" s="8" t="n">
        <v>-0.33</v>
      </c>
      <c r="D14" s="8" t="n">
        <v>-0.05</v>
      </c>
      <c r="E14" s="8" t="n">
        <v>-0.42</v>
      </c>
      <c r="F14" s="8" t="n">
        <v>-0.11</v>
      </c>
    </row>
    <row r="15"/>
    <row r="16">
      <c r="A16" s="3" t="inlineStr">
        <is>
          <t>[1]</t>
        </is>
      </c>
      <c r="B16" s="3" t="inlineStr">
        <is>
          <t>Excludes an aggregate of 28,129,612 and 28,603,405 shares subject to possible redemption at September 30, 2020 and 2019, respectively.</t>
        </is>
      </c>
    </row>
    <row r="17">
      <c r="A17" s="3" t="inlineStr">
        <is>
          <t>[2]</t>
        </is>
      </c>
      <c r="B17" s="3" t="inlineStr">
        <is>
          <t>Net loss per common share - basic and diluted excludes interest income of nil and $1,241,074 attributable to common stock subject to possible redemption for the three months ended September 30, 2020 and 2019, respectively, and $934,253 and $2,940,055 attributable to common stock subject to possible redemption for the nine months ended September 30, 2020 and 2019, respectively, (see Note 2).</t>
        </is>
      </c>
    </row>
  </sheetData>
  <mergeCells count="6">
    <mergeCell ref="A1:B2"/>
    <mergeCell ref="C1:D1"/>
    <mergeCell ref="E1:F1"/>
    <mergeCell ref="A15:E15"/>
    <mergeCell ref="B16:E16"/>
    <mergeCell ref="B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come Statement [Abstract]</t>
        </is>
      </c>
    </row>
    <row r="4">
      <c r="A4" s="3" t="inlineStr">
        <is>
          <t>Aggregate shares subject to possible redemption</t>
        </is>
      </c>
      <c r="D4" s="4" t="n">
        <v>28129612</v>
      </c>
      <c r="E4" s="4" t="n">
        <v>28603405</v>
      </c>
    </row>
    <row r="5">
      <c r="A5" s="3" t="inlineStr">
        <is>
          <t>Excludes interest income attributable to common stock subject to possible redemption</t>
        </is>
      </c>
      <c r="B5" s="3" t="inlineStr">
        <is>
          <t xml:space="preserve"> </t>
        </is>
      </c>
      <c r="C5" s="6" t="n">
        <v>1241074</v>
      </c>
      <c r="D5" s="6" t="n">
        <v>934253</v>
      </c>
      <c r="E5" s="6" t="n">
        <v>29400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8" customWidth="1" min="5" max="5"/>
    <col width="13" customWidth="1" min="6" max="6"/>
  </cols>
  <sheetData>
    <row r="1">
      <c r="A1" s="1" t="inlineStr">
        <is>
          <t>Condensed Consolidated Statements of Changes in Stockholders’ Equity (Unaudited) - USD ($)</t>
        </is>
      </c>
      <c r="B1" s="2" t="inlineStr">
        <is>
          <t>Class A Common Stock</t>
        </is>
      </c>
      <c r="C1" s="2" t="inlineStr">
        <is>
          <t>Class B Common Stock</t>
        </is>
      </c>
      <c r="D1" s="2" t="inlineStr">
        <is>
          <t>Additional Paid in Capital</t>
        </is>
      </c>
      <c r="E1" s="2" t="inlineStr">
        <is>
          <t>Retained Earnings</t>
        </is>
      </c>
      <c r="F1" s="2" t="inlineStr">
        <is>
          <t>Total</t>
        </is>
      </c>
    </row>
    <row r="2">
      <c r="A2" s="3" t="inlineStr">
        <is>
          <t>Balance at Dec. 31, 2018</t>
        </is>
      </c>
      <c r="B2" s="3" t="inlineStr">
        <is>
          <t xml:space="preserve"> </t>
        </is>
      </c>
      <c r="C2" s="6" t="n">
        <v>750</v>
      </c>
      <c r="D2" s="6" t="n">
        <v>24250</v>
      </c>
      <c r="E2" s="6" t="n">
        <v>-43693</v>
      </c>
      <c r="F2" s="6" t="n">
        <v>-18693</v>
      </c>
    </row>
    <row r="3">
      <c r="A3" s="3" t="inlineStr">
        <is>
          <t>Balance, shares at Dec. 31, 2018</t>
        </is>
      </c>
      <c r="C3" s="4" t="n">
        <v>7503750</v>
      </c>
    </row>
    <row r="4">
      <c r="A4" s="3" t="inlineStr">
        <is>
          <t>Sale of 30,015,000 Units, net of underwriting discount and offering expenses</t>
        </is>
      </c>
      <c r="B4" s="6" t="n">
        <v>3002</v>
      </c>
      <c r="C4" s="3" t="inlineStr">
        <is>
          <t xml:space="preserve"> </t>
        </is>
      </c>
      <c r="D4" s="4" t="n">
        <v>283064358</v>
      </c>
      <c r="E4" s="3" t="inlineStr">
        <is>
          <t xml:space="preserve"> </t>
        </is>
      </c>
      <c r="F4" s="4" t="n">
        <v>283067360</v>
      </c>
    </row>
    <row r="5">
      <c r="A5" s="3" t="inlineStr">
        <is>
          <t>Sale of 30,015,000 Units, net of underwriting discount and offering expenses, shares</t>
        </is>
      </c>
      <c r="B5" s="4" t="n">
        <v>30015000</v>
      </c>
    </row>
    <row r="6">
      <c r="A6" s="3" t="inlineStr">
        <is>
          <t>Sale of 8,503,000 Private Placement Warrants</t>
        </is>
      </c>
      <c r="B6" s="3" t="inlineStr">
        <is>
          <t xml:space="preserve"> </t>
        </is>
      </c>
      <c r="C6" s="3" t="inlineStr">
        <is>
          <t xml:space="preserve"> </t>
        </is>
      </c>
      <c r="D6" s="4" t="n">
        <v>8503000</v>
      </c>
      <c r="E6" s="3" t="inlineStr">
        <is>
          <t xml:space="preserve"> </t>
        </is>
      </c>
      <c r="F6" s="4" t="n">
        <v>8503000</v>
      </c>
    </row>
    <row r="7">
      <c r="A7" s="3" t="inlineStr">
        <is>
          <t>Common stock subject to possible redemption</t>
        </is>
      </c>
      <c r="B7" s="6" t="n">
        <v>-2864</v>
      </c>
      <c r="C7" s="3" t="inlineStr">
        <is>
          <t xml:space="preserve"> </t>
        </is>
      </c>
      <c r="D7" s="4" t="n">
        <v>-286507378</v>
      </c>
      <c r="E7" s="3" t="inlineStr">
        <is>
          <t xml:space="preserve"> </t>
        </is>
      </c>
      <c r="F7" s="4" t="n">
        <v>-286510242</v>
      </c>
    </row>
    <row r="8">
      <c r="A8" s="3" t="inlineStr">
        <is>
          <t>Common stock subject to possible redemption, shares</t>
        </is>
      </c>
      <c r="B8" s="4" t="n">
        <v>-28636988</v>
      </c>
      <c r="C8" s="3" t="inlineStr">
        <is>
          <t xml:space="preserve"> </t>
        </is>
      </c>
    </row>
    <row r="9">
      <c r="A9" s="3" t="inlineStr">
        <is>
          <t>Net income (loss)</t>
        </is>
      </c>
      <c r="B9" s="3" t="inlineStr">
        <is>
          <t xml:space="preserve"> </t>
        </is>
      </c>
      <c r="C9" s="3" t="inlineStr">
        <is>
          <t xml:space="preserve"> </t>
        </is>
      </c>
      <c r="D9" s="3" t="inlineStr">
        <is>
          <t xml:space="preserve"> </t>
        </is>
      </c>
      <c r="E9" s="4" t="n">
        <v>-41421</v>
      </c>
      <c r="F9" s="4" t="n">
        <v>-41421</v>
      </c>
    </row>
    <row r="10">
      <c r="A10" s="3" t="inlineStr">
        <is>
          <t>Balance at Mar. 31, 2019</t>
        </is>
      </c>
      <c r="B10" s="6" t="n">
        <v>138</v>
      </c>
      <c r="C10" s="6" t="n">
        <v>750</v>
      </c>
      <c r="D10" s="4" t="n">
        <v>5084230</v>
      </c>
      <c r="E10" s="4" t="n">
        <v>-85114</v>
      </c>
      <c r="F10" s="4" t="n">
        <v>5000004</v>
      </c>
    </row>
    <row r="11">
      <c r="A11" s="3" t="inlineStr">
        <is>
          <t>Balance, shares at Mar. 31, 2019</t>
        </is>
      </c>
      <c r="B11" s="4" t="n">
        <v>1378012</v>
      </c>
      <c r="C11" s="4" t="n">
        <v>7503750</v>
      </c>
    </row>
    <row r="12">
      <c r="A12" s="3" t="inlineStr">
        <is>
          <t>Change in value of common stock subject to possible redemption</t>
        </is>
      </c>
      <c r="B12" s="6" t="n">
        <v>-3</v>
      </c>
      <c r="C12" s="3" t="inlineStr">
        <is>
          <t xml:space="preserve"> </t>
        </is>
      </c>
      <c r="D12" s="4" t="n">
        <v>-1253056</v>
      </c>
      <c r="E12" s="3" t="inlineStr">
        <is>
          <t xml:space="preserve"> </t>
        </is>
      </c>
      <c r="F12" s="4" t="n">
        <v>-1253059</v>
      </c>
    </row>
    <row r="13">
      <c r="A13" s="3" t="inlineStr">
        <is>
          <t>Change in value of common stock subject to possible redemption, shares</t>
        </is>
      </c>
      <c r="B13" s="4" t="n">
        <v>-27430</v>
      </c>
      <c r="C13" s="3" t="inlineStr">
        <is>
          <t xml:space="preserve"> </t>
        </is>
      </c>
    </row>
    <row r="14">
      <c r="A14" s="3" t="inlineStr">
        <is>
          <t>Net income (loss)</t>
        </is>
      </c>
      <c r="B14" s="3" t="inlineStr">
        <is>
          <t xml:space="preserve"> </t>
        </is>
      </c>
      <c r="C14" s="3" t="inlineStr">
        <is>
          <t xml:space="preserve"> </t>
        </is>
      </c>
      <c r="D14" s="3" t="inlineStr">
        <is>
          <t xml:space="preserve"> </t>
        </is>
      </c>
      <c r="E14" s="4" t="n">
        <v>1253059</v>
      </c>
      <c r="F14" s="4" t="n">
        <v>1253059</v>
      </c>
    </row>
    <row r="15">
      <c r="A15" s="3" t="inlineStr">
        <is>
          <t>Balance at Jun. 30, 2019</t>
        </is>
      </c>
      <c r="B15" s="6" t="n">
        <v>135</v>
      </c>
      <c r="C15" s="6" t="n">
        <v>750</v>
      </c>
      <c r="D15" s="4" t="n">
        <v>3831174</v>
      </c>
      <c r="E15" s="4" t="n">
        <v>1167945</v>
      </c>
      <c r="F15" s="4" t="n">
        <v>5000004</v>
      </c>
    </row>
    <row r="16">
      <c r="A16" s="3" t="inlineStr">
        <is>
          <t>Balance, shares at Jun. 30, 2019</t>
        </is>
      </c>
      <c r="B16" s="4" t="n">
        <v>1350582</v>
      </c>
      <c r="C16" s="4" t="n">
        <v>7503750</v>
      </c>
    </row>
    <row r="17">
      <c r="A17" s="3" t="inlineStr">
        <is>
          <t>Change in value of common stock subject to possible redemption</t>
        </is>
      </c>
      <c r="B17" s="6" t="n">
        <v>6</v>
      </c>
      <c r="C17" s="3" t="inlineStr">
        <is>
          <t xml:space="preserve"> </t>
        </is>
      </c>
      <c r="D17" s="4" t="n">
        <v>-841764</v>
      </c>
      <c r="E17" s="3" t="inlineStr">
        <is>
          <t xml:space="preserve"> </t>
        </is>
      </c>
      <c r="F17" s="4" t="n">
        <v>-841758</v>
      </c>
    </row>
    <row r="18">
      <c r="A18" s="3" t="inlineStr">
        <is>
          <t>Change in value of common stock subject to possible redemption, shares</t>
        </is>
      </c>
      <c r="B18" s="4" t="n">
        <v>61013</v>
      </c>
    </row>
    <row r="19">
      <c r="A19" s="3" t="inlineStr">
        <is>
          <t>Net income (loss)</t>
        </is>
      </c>
      <c r="B19" s="3" t="inlineStr">
        <is>
          <t xml:space="preserve"> </t>
        </is>
      </c>
      <c r="C19" s="3" t="inlineStr">
        <is>
          <t xml:space="preserve"> </t>
        </is>
      </c>
      <c r="D19" s="3" t="inlineStr">
        <is>
          <t xml:space="preserve"> </t>
        </is>
      </c>
      <c r="E19" s="4" t="n">
        <v>841755</v>
      </c>
      <c r="F19" s="4" t="n">
        <v>841755</v>
      </c>
    </row>
    <row r="20">
      <c r="A20" s="3" t="inlineStr">
        <is>
          <t>Balance at Sep. 30, 2019</t>
        </is>
      </c>
      <c r="B20" s="6" t="n">
        <v>141</v>
      </c>
      <c r="C20" s="6" t="n">
        <v>750</v>
      </c>
      <c r="D20" s="4" t="n">
        <v>2989410</v>
      </c>
      <c r="E20" s="4" t="n">
        <v>2009700</v>
      </c>
      <c r="F20" s="4" t="n">
        <v>5000001</v>
      </c>
    </row>
    <row r="21">
      <c r="A21" s="3" t="inlineStr">
        <is>
          <t>Balance, shares at Sep. 30, 2019</t>
        </is>
      </c>
      <c r="B21" s="4" t="n">
        <v>1411595</v>
      </c>
      <c r="C21" s="4" t="n">
        <v>7503750</v>
      </c>
    </row>
    <row r="22">
      <c r="A22" s="3" t="inlineStr">
        <is>
          <t>Balance at Dec. 31, 2019</t>
        </is>
      </c>
      <c r="B22" s="6" t="n">
        <v>151</v>
      </c>
      <c r="C22" s="6" t="n">
        <v>750</v>
      </c>
      <c r="D22" s="4" t="n">
        <v>2313769</v>
      </c>
      <c r="E22" s="4" t="n">
        <v>2685339</v>
      </c>
      <c r="F22" s="4" t="n">
        <v>5000009</v>
      </c>
    </row>
    <row r="23">
      <c r="A23" s="3" t="inlineStr">
        <is>
          <t>Balance, shares at Dec. 31, 2019</t>
        </is>
      </c>
      <c r="B23" s="4" t="n">
        <v>1510538</v>
      </c>
      <c r="C23" s="4" t="n">
        <v>7503750</v>
      </c>
    </row>
    <row r="24">
      <c r="A24" s="3" t="inlineStr">
        <is>
          <t>Change in value of common stock subject to possible redemption</t>
        </is>
      </c>
      <c r="B24" s="6" t="n">
        <v>4</v>
      </c>
      <c r="C24" s="3" t="inlineStr">
        <is>
          <t xml:space="preserve"> </t>
        </is>
      </c>
      <c r="D24" s="4" t="n">
        <v>-239724</v>
      </c>
      <c r="E24" s="3" t="inlineStr">
        <is>
          <t xml:space="preserve"> </t>
        </is>
      </c>
      <c r="F24" s="4" t="n">
        <v>-239720</v>
      </c>
    </row>
    <row r="25">
      <c r="A25" s="3" t="inlineStr">
        <is>
          <t>Change in value of common stock subject to possible redemption, shares</t>
        </is>
      </c>
      <c r="B25" s="4" t="n">
        <v>38111</v>
      </c>
      <c r="C25" s="3" t="inlineStr">
        <is>
          <t xml:space="preserve"> </t>
        </is>
      </c>
    </row>
    <row r="26">
      <c r="A26" s="3" t="inlineStr">
        <is>
          <t>Net income (loss)</t>
        </is>
      </c>
      <c r="B26" s="3" t="inlineStr">
        <is>
          <t xml:space="preserve"> </t>
        </is>
      </c>
      <c r="C26" s="3" t="inlineStr">
        <is>
          <t xml:space="preserve"> </t>
        </is>
      </c>
      <c r="D26" s="3" t="inlineStr">
        <is>
          <t xml:space="preserve"> </t>
        </is>
      </c>
      <c r="E26" s="4" t="n">
        <v>239716</v>
      </c>
      <c r="F26" s="4" t="n">
        <v>239716</v>
      </c>
    </row>
    <row r="27">
      <c r="A27" s="3" t="inlineStr">
        <is>
          <t>Balance at Mar. 31, 2020</t>
        </is>
      </c>
      <c r="B27" s="6" t="n">
        <v>155</v>
      </c>
      <c r="C27" s="6" t="n">
        <v>750</v>
      </c>
      <c r="D27" s="4" t="n">
        <v>2074045</v>
      </c>
      <c r="E27" s="4" t="n">
        <v>2925055</v>
      </c>
      <c r="F27" s="4" t="n">
        <v>5000005</v>
      </c>
    </row>
    <row r="28">
      <c r="A28" s="3" t="inlineStr">
        <is>
          <t>Balance, shares at Mar. 31, 2020</t>
        </is>
      </c>
      <c r="B28" s="4" t="n">
        <v>1548649</v>
      </c>
      <c r="C28" s="4" t="n">
        <v>7503750</v>
      </c>
    </row>
    <row r="29">
      <c r="A29" s="3" t="inlineStr">
        <is>
          <t>Change in value of common stock subject to possible redemption</t>
        </is>
      </c>
      <c r="B29" s="6" t="n">
        <v>5</v>
      </c>
      <c r="C29" s="3" t="inlineStr">
        <is>
          <t xml:space="preserve"> </t>
        </is>
      </c>
      <c r="D29" s="4" t="n">
        <v>180223</v>
      </c>
      <c r="E29" s="3" t="inlineStr">
        <is>
          <t xml:space="preserve"> </t>
        </is>
      </c>
      <c r="F29" s="4" t="n">
        <v>180228</v>
      </c>
    </row>
    <row r="30">
      <c r="A30" s="3" t="inlineStr">
        <is>
          <t>Change in value of common stock subject to possible redemption, shares</t>
        </is>
      </c>
      <c r="B30" s="4" t="n">
        <v>43187</v>
      </c>
      <c r="C30" s="3" t="inlineStr">
        <is>
          <t xml:space="preserve"> </t>
        </is>
      </c>
    </row>
    <row r="31">
      <c r="A31" s="3" t="inlineStr">
        <is>
          <t>Net income (loss)</t>
        </is>
      </c>
      <c r="B31" s="3" t="inlineStr">
        <is>
          <t xml:space="preserve"> </t>
        </is>
      </c>
      <c r="C31" s="3" t="inlineStr">
        <is>
          <t xml:space="preserve"> </t>
        </is>
      </c>
      <c r="D31" s="3" t="inlineStr">
        <is>
          <t xml:space="preserve"> </t>
        </is>
      </c>
      <c r="E31" s="4" t="n">
        <v>-180232</v>
      </c>
      <c r="F31" s="4" t="n">
        <v>-180232</v>
      </c>
    </row>
    <row r="32">
      <c r="A32" s="3" t="inlineStr">
        <is>
          <t>Balance at Jun. 30, 2020</t>
        </is>
      </c>
      <c r="B32" s="6" t="n">
        <v>160</v>
      </c>
      <c r="C32" s="6" t="n">
        <v>750</v>
      </c>
      <c r="D32" s="4" t="n">
        <v>2254268</v>
      </c>
      <c r="E32" s="4" t="n">
        <v>2744823</v>
      </c>
      <c r="F32" s="4" t="n">
        <v>5000001</v>
      </c>
    </row>
    <row r="33">
      <c r="A33" s="3" t="inlineStr">
        <is>
          <t>Balance, shares at Jun. 30, 2020</t>
        </is>
      </c>
      <c r="B33" s="4" t="n">
        <v>1591836</v>
      </c>
      <c r="C33" s="4" t="n">
        <v>7503750</v>
      </c>
    </row>
    <row r="34">
      <c r="A34" s="3" t="inlineStr">
        <is>
          <t>Change in value of common stock subject to possible redemption</t>
        </is>
      </c>
      <c r="B34" s="6" t="n">
        <v>29</v>
      </c>
      <c r="C34" s="3" t="inlineStr">
        <is>
          <t xml:space="preserve"> </t>
        </is>
      </c>
      <c r="D34" s="4" t="n">
        <v>2960584</v>
      </c>
      <c r="E34" s="3" t="inlineStr">
        <is>
          <t xml:space="preserve"> </t>
        </is>
      </c>
      <c r="F34" s="4" t="n">
        <v>2960613</v>
      </c>
    </row>
    <row r="35">
      <c r="A35" s="3" t="inlineStr">
        <is>
          <t>Change in value of common stock subject to possible redemption, shares</t>
        </is>
      </c>
      <c r="B35" s="4" t="n">
        <v>293552</v>
      </c>
    </row>
    <row r="36">
      <c r="A36" s="3" t="inlineStr">
        <is>
          <t>Net income (loss)</t>
        </is>
      </c>
      <c r="E36" s="4" t="n">
        <v>-2960610</v>
      </c>
      <c r="F36" s="4" t="n">
        <v>-2960610</v>
      </c>
    </row>
    <row r="37">
      <c r="A37" s="3" t="inlineStr">
        <is>
          <t>Balance at Sep. 30, 2020</t>
        </is>
      </c>
      <c r="B37" s="6" t="n">
        <v>189</v>
      </c>
      <c r="C37" s="6" t="n">
        <v>750</v>
      </c>
      <c r="D37" s="6" t="n">
        <v>5214852</v>
      </c>
      <c r="E37" s="6" t="n">
        <v>-215787</v>
      </c>
      <c r="F37" s="6" t="n">
        <v>5000004</v>
      </c>
    </row>
    <row r="38">
      <c r="A38" s="3" t="inlineStr">
        <is>
          <t>Balance, shares at Sep. 30, 2020</t>
        </is>
      </c>
      <c r="B38" s="4" t="n">
        <v>1885388</v>
      </c>
      <c r="C38" s="4" t="n">
        <v>7503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Equity (Unaudited) (Parenthetical)</t>
        </is>
      </c>
      <c r="B1" s="2" t="inlineStr">
        <is>
          <t>3 Months Ended</t>
        </is>
      </c>
    </row>
    <row r="2">
      <c r="B2" s="2" t="inlineStr">
        <is>
          <t>Mar. 31, 2019shares</t>
        </is>
      </c>
    </row>
    <row r="3">
      <c r="A3" s="5" t="inlineStr">
        <is>
          <t>Statement of Stockholders' Equity [Abstract]</t>
        </is>
      </c>
    </row>
    <row r="4">
      <c r="A4" s="3" t="inlineStr">
        <is>
          <t>Sale of net of underwriting discount and offering expenses</t>
        </is>
      </c>
      <c r="B4" s="4" t="n">
        <v>30015000</v>
      </c>
    </row>
    <row r="5">
      <c r="A5" s="3" t="inlineStr">
        <is>
          <t>Sale of private placement warrants shares</t>
        </is>
      </c>
      <c r="B5" s="4" t="n">
        <v>8503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5" t="inlineStr">
        <is>
          <t>Cash Flows from Operating Activities:</t>
        </is>
      </c>
    </row>
    <row r="4">
      <c r="A4" s="3" t="inlineStr">
        <is>
          <t>Net (loss) income</t>
        </is>
      </c>
      <c r="B4" s="6" t="n">
        <v>-2901126</v>
      </c>
      <c r="C4" s="6" t="n">
        <v>2053393</v>
      </c>
    </row>
    <row r="5">
      <c r="A5" s="5" t="inlineStr">
        <is>
          <t>Adjustments to reconcile net (loss) income to net cash used in operating activities:</t>
        </is>
      </c>
    </row>
    <row r="6">
      <c r="A6" s="3" t="inlineStr">
        <is>
          <t>Interest earned on marketable securities held in Trust Account</t>
        </is>
      </c>
      <c r="B6" s="4" t="n">
        <v>-1111200</v>
      </c>
      <c r="C6" s="4" t="n">
        <v>-3756180</v>
      </c>
    </row>
    <row r="7">
      <c r="A7" s="3" t="inlineStr">
        <is>
          <t>Unrealized gain on marketable securities held in Trust Account</t>
        </is>
      </c>
      <c r="B7" s="3" t="inlineStr">
        <is>
          <t xml:space="preserve"> </t>
        </is>
      </c>
      <c r="C7" s="4" t="n">
        <v>-24710</v>
      </c>
    </row>
    <row r="8">
      <c r="A8" s="3" t="inlineStr">
        <is>
          <t>Deferred income taxes</t>
        </is>
      </c>
      <c r="B8" s="4" t="n">
        <v>-35655</v>
      </c>
      <c r="C8" s="4" t="n">
        <v>5189</v>
      </c>
    </row>
    <row r="9">
      <c r="A9" s="5" t="inlineStr">
        <is>
          <t>Changes in operating assets and liabilities:</t>
        </is>
      </c>
    </row>
    <row r="10">
      <c r="A10" s="3" t="inlineStr">
        <is>
          <t>Prepaid income taxes</t>
        </is>
      </c>
      <c r="B10" s="3" t="inlineStr">
        <is>
          <t xml:space="preserve"> </t>
        </is>
      </c>
      <c r="C10" s="4" t="n">
        <v>-392351</v>
      </c>
    </row>
    <row r="11">
      <c r="A11" s="3" t="inlineStr">
        <is>
          <t>Prepaid expenses</t>
        </is>
      </c>
      <c r="B11" s="4" t="n">
        <v>109125</v>
      </c>
      <c r="C11" s="4" t="n">
        <v>-309314</v>
      </c>
    </row>
    <row r="12">
      <c r="A12" s="3" t="inlineStr">
        <is>
          <t>Accounts payable and accrued expenses</t>
        </is>
      </c>
      <c r="B12" s="4" t="n">
        <v>2372120</v>
      </c>
      <c r="C12" s="4" t="n">
        <v>175916</v>
      </c>
    </row>
    <row r="13">
      <c r="A13" s="3" t="inlineStr">
        <is>
          <t>Net cash used in operating activities</t>
        </is>
      </c>
      <c r="B13" s="4" t="n">
        <v>-1566736</v>
      </c>
      <c r="C13" s="4" t="n">
        <v>-2248057</v>
      </c>
    </row>
    <row r="14">
      <c r="A14" s="5" t="inlineStr">
        <is>
          <t>Cash Flows from Investing Activities:</t>
        </is>
      </c>
    </row>
    <row r="15">
      <c r="A15" s="3" t="inlineStr">
        <is>
          <t>Investment of cash in Trust Account</t>
        </is>
      </c>
      <c r="B15" s="3" t="inlineStr">
        <is>
          <t xml:space="preserve"> </t>
        </is>
      </c>
      <c r="C15" s="4" t="n">
        <v>-300150000</v>
      </c>
    </row>
    <row r="16">
      <c r="A16" s="3" t="inlineStr">
        <is>
          <t>Cash withdrawn from Trust Account to pay franchise and income taxes</t>
        </is>
      </c>
      <c r="B16" s="4" t="n">
        <v>230404</v>
      </c>
      <c r="C16" s="4" t="n">
        <v>933000</v>
      </c>
    </row>
    <row r="17">
      <c r="A17" s="3" t="inlineStr">
        <is>
          <t>Net cash provided by (used in) investing activities</t>
        </is>
      </c>
      <c r="B17" s="4" t="n">
        <v>230404</v>
      </c>
      <c r="C17" s="4" t="n">
        <v>-299217000</v>
      </c>
    </row>
    <row r="18">
      <c r="A18" s="5" t="inlineStr">
        <is>
          <t>Cash Flows from Financing Activities:</t>
        </is>
      </c>
    </row>
    <row r="19">
      <c r="A19" s="3" t="inlineStr">
        <is>
          <t>Proceeds from sale of Units, net of underwriting fees paid</t>
        </is>
      </c>
      <c r="B19" s="3" t="inlineStr">
        <is>
          <t xml:space="preserve"> </t>
        </is>
      </c>
      <c r="C19" s="4" t="n">
        <v>294147000</v>
      </c>
    </row>
    <row r="20">
      <c r="A20" s="3" t="inlineStr">
        <is>
          <t>Proceeds from sale of Private Placement Warrants</t>
        </is>
      </c>
      <c r="B20" s="3" t="inlineStr">
        <is>
          <t xml:space="preserve"> </t>
        </is>
      </c>
      <c r="C20" s="4" t="n">
        <v>8503000</v>
      </c>
    </row>
    <row r="21">
      <c r="A21" s="3" t="inlineStr">
        <is>
          <t>Advances from related party</t>
        </is>
      </c>
      <c r="B21" s="3" t="inlineStr">
        <is>
          <t xml:space="preserve"> </t>
        </is>
      </c>
      <c r="C21" s="4" t="n">
        <v>150000</v>
      </c>
    </row>
    <row r="22">
      <c r="A22" s="3" t="inlineStr">
        <is>
          <t>Repayment of advances from related party</t>
        </is>
      </c>
      <c r="B22" s="3" t="inlineStr">
        <is>
          <t xml:space="preserve"> </t>
        </is>
      </c>
      <c r="C22" s="4" t="n">
        <v>-150000</v>
      </c>
    </row>
    <row r="23">
      <c r="A23" s="3" t="inlineStr">
        <is>
          <t>Proceeds from convertible promissory note – related party</t>
        </is>
      </c>
      <c r="B23" s="4" t="n">
        <v>1285415</v>
      </c>
      <c r="C23" s="3" t="inlineStr">
        <is>
          <t xml:space="preserve"> </t>
        </is>
      </c>
    </row>
    <row r="24">
      <c r="A24" s="3" t="inlineStr">
        <is>
          <t>Repayment of promissory note - related party</t>
        </is>
      </c>
      <c r="B24" s="3" t="inlineStr">
        <is>
          <t xml:space="preserve"> </t>
        </is>
      </c>
      <c r="C24" s="4" t="n">
        <v>-299000</v>
      </c>
    </row>
    <row r="25">
      <c r="A25" s="3" t="inlineStr">
        <is>
          <t>Payment of offering costs</t>
        </is>
      </c>
      <c r="B25" s="3" t="inlineStr">
        <is>
          <t xml:space="preserve"> </t>
        </is>
      </c>
      <c r="C25" s="4" t="n">
        <v>-416797</v>
      </c>
    </row>
    <row r="26">
      <c r="A26" s="3" t="inlineStr">
        <is>
          <t>Net cash provided by financing activities</t>
        </is>
      </c>
      <c r="B26" s="4" t="n">
        <v>1285415</v>
      </c>
      <c r="C26" s="4" t="n">
        <v>301934203</v>
      </c>
    </row>
    <row r="27">
      <c r="A27" s="3" t="inlineStr">
        <is>
          <t>Net Change in Cash</t>
        </is>
      </c>
      <c r="B27" s="4" t="n">
        <v>-50917</v>
      </c>
      <c r="C27" s="4" t="n">
        <v>469146</v>
      </c>
    </row>
    <row r="28">
      <c r="A28" s="3" t="inlineStr">
        <is>
          <t>Cash – Beginning</t>
        </is>
      </c>
      <c r="B28" s="4" t="n">
        <v>138533</v>
      </c>
      <c r="C28" s="4" t="n">
        <v>119136</v>
      </c>
    </row>
    <row r="29">
      <c r="A29" s="3" t="inlineStr">
        <is>
          <t>Cash – Ending</t>
        </is>
      </c>
      <c r="B29" s="4" t="n">
        <v>87616</v>
      </c>
      <c r="C29" s="4" t="n">
        <v>588282</v>
      </c>
    </row>
    <row r="30">
      <c r="A30" s="5" t="inlineStr">
        <is>
          <t>Supplemental cash flow information:</t>
        </is>
      </c>
    </row>
    <row r="31">
      <c r="A31" s="3" t="inlineStr">
        <is>
          <t>Cash paid for income taxes</t>
        </is>
      </c>
      <c r="B31" s="3" t="inlineStr">
        <is>
          <t xml:space="preserve"> </t>
        </is>
      </c>
      <c r="C31" s="4" t="n">
        <v>933000</v>
      </c>
    </row>
    <row r="32">
      <c r="A32" s="5" t="inlineStr">
        <is>
          <t>Non-cash investing and financing activities:</t>
        </is>
      </c>
    </row>
    <row r="33">
      <c r="A33" s="3" t="inlineStr">
        <is>
          <t>Initial classification of common stock subject to possible redemption</t>
        </is>
      </c>
      <c r="B33" s="3" t="inlineStr">
        <is>
          <t xml:space="preserve"> </t>
        </is>
      </c>
      <c r="C33" s="4" t="n">
        <v>248644071</v>
      </c>
    </row>
    <row r="34">
      <c r="A34" s="3" t="inlineStr">
        <is>
          <t>Change in value of common stock subject to possible redemption</t>
        </is>
      </c>
      <c r="B34" s="4" t="n">
        <v>-2901121</v>
      </c>
      <c r="C34" s="4" t="n">
        <v>39960988</v>
      </c>
    </row>
    <row r="35">
      <c r="A35" s="3" t="inlineStr">
        <is>
          <t>Deferred underwriting fee payable</t>
        </is>
      </c>
      <c r="B35" s="3" t="inlineStr">
        <is>
          <t xml:space="preserve"> </t>
        </is>
      </c>
      <c r="C35" s="6" t="n">
        <v>105052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0</t>
        </is>
      </c>
    </row>
    <row r="3">
      <c r="A3" s="5" t="inlineStr">
        <is>
          <t>Organization, Consolidation and Presentation of Financial Statements [Abstract]</t>
        </is>
      </c>
    </row>
    <row r="4">
      <c r="A4" s="3" t="inlineStr">
        <is>
          <t>Description of Organization and Business Operations</t>
        </is>
      </c>
      <c r="B4" s="3" t="inlineStr">
        <is>
          <t>Note 1 — Description of Organization and Business Operations Organization and General Trine Acquisition Corp. (the "Company")
is a blank check company incorporated in Delaware on September 26, 2018.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Sparrow Merger Sub, Inc., a Delaware corporation,
is a wholly owned subsidiary of the Company ("Merger Sub"). As of September 30, 2020, the Company had
not commenced any operations. All activity through September 30, 2020 relates to the Company's formation, the initial public
offering (the "Initial Public Offering"), which is described below, identifying a target business for an Initial Business
Combination, and activities in connection with the proposed acquisition of Desktop Metal, Inc. ("Desktop Metal") (see
Note 7). The Company will not generate any operating revenues until after the completion of its Initial Business Combination, at
the earliest. The Company generates non-operating income in the form of interest income on cash and marketable securities from
the proceeds derived from the Initial Public Offering. On August 26, 2020, the Company entered into a proposed business combination
with Desktop Metal, Inc. ("Desktop Metal") (see Note 7). Sponsor and Initial Public Offering The registration statements for the Company's
Initial Public Offering were declared effective on March 14, 2019. On March 19, 2019, the Company consummated the Initial Public
Offering of 26,100,000 units (the "Units") at $10.00 per Unit, generating gross proceeds of $261,000,000, which is
described in Note 3. Simultaneously with the closing of the
Initial Public Offering, the Company consummated the sale of 7,720,000 warrants (the "Private Placement Warrants")
at a price of $1.00 per Unit in a private placement to the Company's sponsor, Trine Sponsor IH, LLC, a Delaware limited liability
company (the "Sponsor"), generating gross proceeds of $7,720,000, which is described in Note 4. On March 29, 2019, in connection with the
underwriters' election to fully exercise their over-allotment option, the Company sold an additional 3,915,000 Units at $10.00
per Unit and sold an additional 783,000 Private Placement Warrants at $1.00 per Private Placement Warrant, generating total gross
proceeds of $39,933,000. Following such closing, an additional $39,150,000 of net proceeds ($10.00 per Unit) was deposited in the
Trust Account, resulting in $300,150,000 ($10.00 per Unit) held in the Trust Account. Transaction costs amounted to $17,082,640,
consisting of $6,003,000 of underwriting fees, $10,505,250 of deferred underwriting fees and $574,390 of other offering costs.
In addition, as of September 30, 2020, cash of $87,616 was held outside of the Trust Account (as defined below) and is available
for working capital purposes. The Trust Account Following the closing of the Initial Public
Offering, an amount of $300,150,000 ($10.00 per Unit) from the net proceeds of the sale of the Units in the Initial Public Offering
and the sale of the Private Placement Warrants was placed in a trust account (the "Trust Account"), and invested only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held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shares of Class A common stock included in the Units (the "Public Shares" ) sold in the Initial Public Offering
that have been properly tendered in connection with a stockholder vote to amend the Company's certificate of incorporation
to modify the substance or timing of its obligation to redeem 100% of the Public Shares if it does not complete the Initial Business
Combination by March 19, 2021 (the "Combination Period"); and (iii) the redemption of 100% of the Public Shares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n
Initial Business Combination. The Initial Business Combination must be with one or more target businesses that together have an
aggregate fair market value of at least 80% of the assets held in the Trust Account (excluding deferred underwriting fees and taxes
payable) at the time of the agreement to enter into the Initial Business Combination. Furthermore, there is no assurance that the
Company will be able to successfully effect an Initial Business Combination. NYSE rules require that the Company must
complete one or more business combinations having an aggregate fair market value of at least 80% of the value of the assets held
in the Trust Account (excluding deferred underwriting fees and taxes payable) at the time of the signing a definitive agreement
in connection with an Initial Business Combination. The Company's board of directors will make the determination as to the
fair market value of the Initial Business Combination. If the Company's board of directors is not able to independently determine
the fair market value of an Initial Business Combination, then Company will obtain an opinion from an independent investment banking
firm or another independent entity that commonly renders valuation opinions with respect to the satisfaction of such criteria.
While the Company considers it unlikely that its board of directors will not be able to make an independent determination of the
fair market value of an Initial Business Combination, it may be unable to do so if it is less familiar or experienced with the
business of a particular target or if there is a significant amount of uncertainty as to the value of a target's assets or
prospects.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Public Shares for an amount in cash equal to its pro rata share of the aggregate amount then on deposit in the Trust
Account as of two business days prior to the consummation of the Initial Business Combination, including interest but less taxes
payable. Pursuant to the Company's amended
and restated certificate of incorporation, if the Company is unable to complete the Initial Business Combination within the Combination
Period, the Company will (i) cease all operations except for the purpose of winding up, (ii) as promptly as reasonably possible
but not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entered into a letter agreement (the "Letter Agreement") with the Company, pursuant to which
they agreed to waive their rights to liquidating distributions from the Trust Account with respect to any Founder Shares (as defined
below) held by them if the Company fails to complete the Initial Business Combination within the Combination Period. However, if
the Sponsor or any of the Company's directors, officers or affiliates acquire shares of Class A common stock during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25:55Z</dcterms:created>
  <dcterms:modified xmlns:dcterms="http://purl.org/dc/terms/" xmlns:xsi="http://www.w3.org/2001/XMLSchema-instance" xsi:type="dcterms:W3CDTF">2020-11-16T17:25:55Z</dcterms:modified>
</cp:coreProperties>
</file>